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Organization" sheetId="6" r:id="rId6"/>
    <s:sheet name="Basis of Preparation" sheetId="7" r:id="rId7"/>
    <s:sheet name="Significant Accounting Policies" sheetId="8" r:id="rId8"/>
    <s:sheet name="Business Acquisitions" sheetId="9" r:id="rId9"/>
    <s:sheet name="Accounts Receivable - Related P" sheetId="10" r:id="rId10"/>
    <s:sheet name="Notes Receivable - Related Part" sheetId="11" r:id="rId11"/>
    <s:sheet name="Interest in Real Estate Rights" sheetId="12" r:id="rId12"/>
    <s:sheet name="Oil and Gas Assets" sheetId="13" r:id="rId13"/>
    <s:sheet name="Intangible Assets" sheetId="14" r:id="rId14"/>
    <s:sheet name="Asset Retirement Obligations" sheetId="15" r:id="rId15"/>
    <s:sheet name="Related Party Transactions" sheetId="16" r:id="rId16"/>
    <s:sheet name="Equity" sheetId="17" r:id="rId17"/>
    <s:sheet name="Stock Options" sheetId="18" r:id="rId18"/>
    <s:sheet name="Non-Controlling Interest" sheetId="19" r:id="rId19"/>
    <s:sheet name="Contingency and Contractual Obl" sheetId="20" r:id="rId20"/>
    <s:sheet name="Significant Accounting Polici21" sheetId="21" r:id="rId21"/>
    <s:sheet name="Significant Accounting Polici22" sheetId="22" r:id="rId22"/>
    <s:sheet name="Business Acquisition (Tables)" sheetId="23" r:id="rId23"/>
    <s:sheet name="Interest in Real Estate Rights " sheetId="24" r:id="rId24"/>
    <s:sheet name="Oil and Gas Assets (Tables)" sheetId="25" r:id="rId25"/>
    <s:sheet name="Asset Retirement Obligations (T" sheetId="26" r:id="rId26"/>
    <s:sheet name="Stock Options (Tables)" sheetId="27" r:id="rId27"/>
    <s:sheet name="Non-Controlling Interest (Table" sheetId="28" r:id="rId28"/>
    <s:sheet name="Organization (Details Narrative" sheetId="29" r:id="rId29"/>
    <s:sheet name="Basis of Preparation (Details N" sheetId="30" r:id="rId30"/>
    <s:sheet name="Significant Accounting Polici31" sheetId="31" r:id="rId31"/>
    <s:sheet name="Significant Accounting Polici32" sheetId="32" r:id="rId32"/>
    <s:sheet name="Business Acquisitions (Details " sheetId="33" r:id="rId33"/>
    <s:sheet name="Accounts Receivable - Related34" sheetId="34" r:id="rId34"/>
    <s:sheet name="Notes Receivable - Related Pa35" sheetId="35" r:id="rId35"/>
    <s:sheet name="Interest in Real Estate Right36" sheetId="36" r:id="rId36"/>
    <s:sheet name="Interest in Real Estate Right37" sheetId="37" r:id="rId37"/>
    <s:sheet name="Oil and Gas Assets (Details)" sheetId="38" r:id="rId38"/>
    <s:sheet name="Oil and Gas Assets (Details Nar" sheetId="39" r:id="rId39"/>
    <s:sheet name="Intangible Assets (Details Narr" sheetId="40" r:id="rId40"/>
    <s:sheet name="Asset Retirement Obligations (D" sheetId="41" r:id="rId41"/>
    <s:sheet name="Asset Retirement Obligations 42" sheetId="42" r:id="rId42"/>
    <s:sheet name="Asset Retirement Obligations 43" sheetId="43" r:id="rId43"/>
    <s:sheet name="Related Party Transactions (Det" sheetId="44" r:id="rId44"/>
    <s:sheet name="Equity (Details Narrative)" sheetId="45" r:id="rId45"/>
    <s:sheet name="Stock Options (Details)" sheetId="46" r:id="rId46"/>
    <s:sheet name="Stock Options (Details 1)" sheetId="47" r:id="rId47"/>
    <s:sheet name="Stock Options (Details 2)" sheetId="48" r:id="rId48"/>
    <s:sheet name="Stock Options (Details Narrativ" sheetId="49" r:id="rId49"/>
    <s:sheet name="Non-Controlling Interest (Detai" sheetId="50" r:id="rId50"/>
  </s:sheets>
  <s:definedNames/>
  <s:calcPr calcId="124519" calcMode="auto" fullCalcOnLoad="1"/>
</s:workbook>
</file>

<file path=xl/sharedStrings.xml><?xml version="1.0" encoding="utf-8"?>
<sst xmlns="http://schemas.openxmlformats.org/spreadsheetml/2006/main" uniqueCount="373">
  <si>
    <t>Document and Entity Information - shares</t>
  </si>
  <si>
    <t>3 Months Ended</t>
  </si>
  <si>
    <t>Jul. 31, 2016</t>
  </si>
  <si>
    <t>Sep. 13, 2016</t>
  </si>
  <si>
    <t>Document And Entity Information</t>
  </si>
  <si>
    <t>Entity Registrant Name</t>
  </si>
  <si>
    <t>Petro River Oil Corp.</t>
  </si>
  <si>
    <t>Entity Central Index Key</t>
  </si>
  <si>
    <t>Document Type</t>
  </si>
  <si>
    <t>10-Q</t>
  </si>
  <si>
    <t>Document Period End Date</t>
  </si>
  <si>
    <t>Jul. 31,
		2016</t>
  </si>
  <si>
    <t>Amendment Flag</t>
  </si>
  <si>
    <t>false</t>
  </si>
  <si>
    <t>Current Fiscal Year End Date</t>
  </si>
  <si>
    <t>--04-30</t>
  </si>
  <si>
    <t>Entity Filer Category</t>
  </si>
  <si>
    <t>Smaller Reporting Company</t>
  </si>
  <si>
    <t>Entity Common Stock, Shares Outstanding</t>
  </si>
  <si>
    <t>Document Fiscal Period Focus</t>
  </si>
  <si>
    <t>Q1</t>
  </si>
  <si>
    <t>Document Fiscal Year Focus</t>
  </si>
  <si>
    <t>Consolidated Balance Sheets (Unaudited) - USD ($)</t>
  </si>
  <si>
    <t>Apr. 30, 2016</t>
  </si>
  <si>
    <t>Current Assets:</t>
  </si>
  <si>
    <t>Cash and cash equivalents</t>
  </si>
  <si>
    <t>Certificate of deposit - restricted</t>
  </si>
  <si>
    <t>Accounts receivable - oil and gas</t>
  </si>
  <si>
    <t>Accounts receivable - related party</t>
  </si>
  <si>
    <t>Accrued interest on notes receivable - related party</t>
  </si>
  <si>
    <t>Real estate - held for sale</t>
  </si>
  <si>
    <t>Prepaid expenses and other current assets</t>
  </si>
  <si>
    <t>Prepaid oil and gas development costs</t>
  </si>
  <si>
    <t>Total Current Assets</t>
  </si>
  <si>
    <t>Oil and gas assets, full cost method</t>
  </si>
  <si>
    <t>Costs subject to amortization, net</t>
  </si>
  <si>
    <t>Costs not being amortized, net</t>
  </si>
  <si>
    <t>Property, plant and equipment, net of accumulated depreciation of $308,414 and $308,223</t>
  </si>
  <si>
    <t>Notes receivable - related party</t>
  </si>
  <si>
    <t>Investment in Horizon Energy Partners</t>
  </si>
  <si>
    <t>Other assets</t>
  </si>
  <si>
    <t>Total Other Assets</t>
  </si>
  <si>
    <t>Total Assets</t>
  </si>
  <si>
    <t>Current Liabilities:</t>
  </si>
  <si>
    <t>Accounts payable and accrued expenses</t>
  </si>
  <si>
    <t>Deferred tax liability</t>
  </si>
  <si>
    <t>Notes payable - related party</t>
  </si>
  <si>
    <t>Asset retirement obligations, current portion</t>
  </si>
  <si>
    <t>Total Current Liabilities</t>
  </si>
  <si>
    <t>Long-term liabilities:</t>
  </si>
  <si>
    <t>Asset retirement obligations</t>
  </si>
  <si>
    <t>Total Long-term Liabilities</t>
  </si>
  <si>
    <t>Total Liabilities</t>
  </si>
  <si>
    <t>Equity:</t>
  </si>
  <si>
    <t>Preferred shares</t>
  </si>
  <si>
    <t>Common shares - 150,000,000 authorized; par value $0.00001; 15,827,997 and 4,263,748 issued and outstanding</t>
  </si>
  <si>
    <t>Additional paid-in capital</t>
  </si>
  <si>
    <t>Accumulated deficit</t>
  </si>
  <si>
    <t>Total Petro River Oil Corp. Equity</t>
  </si>
  <si>
    <t>Non-controlling interest</t>
  </si>
  <si>
    <t>Total Equity</t>
  </si>
  <si>
    <t>Total Liabilities and Equity</t>
  </si>
  <si>
    <t>Preferred B Shares [Member]</t>
  </si>
  <si>
    <t>Consolidated Balance Sheets (Parenthetical) - USD ($)</t>
  </si>
  <si>
    <t>Accumulated depreciation of Property, plant and equipment</t>
  </si>
  <si>
    <t>Preferred stock, shares authorized</t>
  </si>
  <si>
    <t>Preferred stock, par value</t>
  </si>
  <si>
    <t>$ .00001</t>
  </si>
  <si>
    <t>Preferred stock, shares issued</t>
  </si>
  <si>
    <t>Preferred stock, shares outstanding</t>
  </si>
  <si>
    <t>Common stock, shares authorized</t>
  </si>
  <si>
    <t>Common stock, par value</t>
  </si>
  <si>
    <t>Common stock, shares issued</t>
  </si>
  <si>
    <t>Common stock, shares outstanding</t>
  </si>
  <si>
    <t>Consolidated Statements of Operations - USD ($)</t>
  </si>
  <si>
    <t>Jul. 31, 2015</t>
  </si>
  <si>
    <t>Revenues</t>
  </si>
  <si>
    <t>Oil and natural gas sales</t>
  </si>
  <si>
    <t>Total Revenues</t>
  </si>
  <si>
    <t>Operating Expenses</t>
  </si>
  <si>
    <t>Lease operating expenses</t>
  </si>
  <si>
    <t>Depreciation, depletion and accretion</t>
  </si>
  <si>
    <t>Amortization of intangibles</t>
  </si>
  <si>
    <t>Gain on sale of oil and gas assets</t>
  </si>
  <si>
    <t>General and administrative</t>
  </si>
  <si>
    <t>Total Operating Expenses</t>
  </si>
  <si>
    <t>Operating Loss</t>
  </si>
  <si>
    <t>Other income:</t>
  </si>
  <si>
    <t>Interest income</t>
  </si>
  <si>
    <t>Net gain on interest in real estate rights</t>
  </si>
  <si>
    <t>Other income</t>
  </si>
  <si>
    <t>Net Loss Before Income Tax Provision</t>
  </si>
  <si>
    <t>Income Tax Provision</t>
  </si>
  <si>
    <t xml:space="preserve"> </t>
  </si>
  <si>
    <t>Net Loss</t>
  </si>
  <si>
    <t>Net Loss Attributable to Non-controlling Interest</t>
  </si>
  <si>
    <t>Net Loss Attributable to Petro River Oil Corp. and Subsidiaries</t>
  </si>
  <si>
    <t>Basic and Diluted Net Loss Per Common Share</t>
  </si>
  <si>
    <t>Weighted Average Number of Common Shares Outstanding - Basic and Diluted</t>
  </si>
  <si>
    <t>Consolidated Statements of Cash Flows (Unaudited) - USD ($)</t>
  </si>
  <si>
    <t>CASH FLOWS FROM OPERATING ACTIVITIES:</t>
  </si>
  <si>
    <t>Net loss</t>
  </si>
  <si>
    <t>Adjustments to reconcile net loss to net cash provided by (used in) operating activities:</t>
  </si>
  <si>
    <t>Stock-based compensation</t>
  </si>
  <si>
    <t>Changes in operating assets and liabilities:</t>
  </si>
  <si>
    <t>Accrued interest on notes receivable- related party</t>
  </si>
  <si>
    <t>Net Cash Used in Operating Activities</t>
  </si>
  <si>
    <t>CASH FLOWS FROM INVESTING ACTIVITIES:</t>
  </si>
  <si>
    <t>Proceeds from acquistion of Horizon Investments</t>
  </si>
  <si>
    <t>Cash paid for investment in Horizon Energy Partners</t>
  </si>
  <si>
    <t>Proceeds from interest in real estate rights</t>
  </si>
  <si>
    <t>Capitalized expenditures on oil and gas assets</t>
  </si>
  <si>
    <t>Cash received upon disposal of oil and gas assets</t>
  </si>
  <si>
    <t>Prepaid oil and gas assets</t>
  </si>
  <si>
    <t>Issuance of notes receivable - related party</t>
  </si>
  <si>
    <t>Net Cash Provided by Investing Activities</t>
  </si>
  <si>
    <t>CASH FLOWS FROM FINANCING ACTIVITIES:</t>
  </si>
  <si>
    <t>Change in cash and cash equivalents</t>
  </si>
  <si>
    <t>Cash and cash equivalents, beginning of period</t>
  </si>
  <si>
    <t>Cash and cash equivalents, end of period</t>
  </si>
  <si>
    <t>Cash paid during the period for:</t>
  </si>
  <si>
    <t>Income taxes</t>
  </si>
  <si>
    <t>Interest paid</t>
  </si>
  <si>
    <t>NON-CASH INVESTING AND FINANCING ACTIVITIES:</t>
  </si>
  <si>
    <t>Reclassification from Prepaid oil and gas development costs to oil and gas assets not being amortized</t>
  </si>
  <si>
    <t>Organization</t>
  </si>
  <si>
    <t>Organization And Liquidity</t>
  </si>
  <si>
    <t xml:space="preserve">Petro River Oil Corp. (the  Company The Company recently completed a
reorganization, including the addition of new management, the acquisition of several promising new assets, and an infusion of cash.
In connection with the reorganization, the Company consummated the MegaWest Transaction, defined below, in which Fortis Property
Group, LLC ( Fortis The Companys core holdings
are in the Mid-Continent Region in Oklahoma and Larne Basin, Northern Ireland. Following the acquisition of Horizon
I Investments, LLC ( Horizon Investments Horizon Energy In light of the challenging oil
price environment and capital markets, management is focusing on specific target acquisitions and investments, limiting operating
expenses and exploring farm-in and joint venture opportunities for the Companys oil and gas assets. No assurances can be
given that management will be successful. Certain Transactions and Recent Developments Spyglass Drilling Program. Spyglass Bandolier Exploration Agreement Phoenix Mackey Phase
I Program Divestiture of Missouri Properties. Effective
July 11, 2016, MegaWest Energy Missouri Corp ( MegaWest Missouri Grassy Creek Assets Paluca MegaWest Transaction. Contribution Agreement Fortis MegaWest
Shares MegaWest Transaction Upon execution of the Contribution
Agreement, (i) the Company transferred its 50% membership interest in Bandolier (the Bandolier Interest), and cancelled
all of its ownership interest in the then issued and outstanding MegaWest Shares, which prior to the MegaWest Transaction represented
100% ownership of MegaWest; and (ii) Fortis transferred certain indirect interests held in 30 condominium units and the rights
to any profits and proceeds therefrom. Immediately thereafter, MegaWest issued to the Company 58,510 MegaWest Shares,
representing a 58.51% equity interest in MegaWest, as consideration for the assignment of the Bandolier Interest, and issued to
Fortis 41,490 MegaWest Shares, representing a 41.49% equity interest in MegaWest, as consideration for the assets assigned to MegaWest
by Fortis. The account receivable and the Companys interest in real estate reflected on the Companys balance
sheet are assets held by MegaWest, and are controlled by MegaWests board of directors, consisting of two members appointed
by Fortis, and one by the Company. The relative composition of the board of directors of MegaWest shall continue as long as
Fortis has an equity interest in MegaWest. Subject to the terms and conditions
of the Contribution Agreement, the Contribution Agreement provided for a redetermination of the fair market value of the Bandolier
Interest at any time following the six month anniversary after the execution thereof (the  Redetermination </t>
  </si>
  <si>
    <t>Basis of Preparation</t>
  </si>
  <si>
    <t>Organization, Consolidation and Presentation of Financial Statements [Abstract]</t>
  </si>
  <si>
    <t xml:space="preserve">The accompanying unaudited interim
consolidated financial statements are prepared in accordance with U.S. GAAP and include the accounts of the Company and its wholly
owned subsidiaries. All material intercompany balances and transactions have been eliminated in consolidation. Noncontrolling
interest represents the minority equity investment in the Companys subsidiaries, plus the minority investors share
of the net operating results and other components of equity relating to the noncontrolling interest. These unaudited consolidated financial
statements include the Company and the following subsidiaries: Petro Spring, LLC, PO1, LLC, Petro
River UK Limited, Horizon I Investments, LLC and MegaWest Energy USA Corp. and MegaWest Energy USA Corp.s wholly owned subsidiaries: MegaWest Energy Texas Corp. MegaWest Energy Kentucky Corp. MegaWest Energy Missouri Corp. MegaWest Energy Montana Corp. Also contained in the unaudited
consolidated financial statements is the financial information of the Companys 58.51% owned subsidiary, MegaWest, which
pursuant to the Megawest Transaction includes the Companys contribution of its 50% interest in Bandolier Energy LLC, as
described in Note 4. The unaudit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April 30, 2016 filed with the Securities and Exchange Commission (the  SEC </t>
  </si>
  <si>
    <t>Significant Accounting Policies</t>
  </si>
  <si>
    <t>Accounting Policies [Abstract]</t>
  </si>
  <si>
    <t>(a)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financial statements
are based on a number of significant estimates, including oil and natural gas reserve quantities which are the basis for the calculation
of depreciation, depletion and impairment of oil and natural gas properties, and timing and costs associated with its asset retirement
obligations, as well as those related to the fair value of stock options, stock warrants and stock issued for services. While we
believe that our estimates and assumptions used in preparation of the financial statements are appropriate, actual results could
differ from those estimates.
(b) Investments  Cost Method and Equity Method: 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 The cost basis is utilized
for investments that are less than 20% owned, and the Company does not exercise significant influence over the operating and financial
policies of the investee. Under the cost method, investments are held at historical cost,
(c) Cash and Cash Equivalents: Cash and cash equivalents include
all highly liquid monetary instruments with original maturities of three months or less when purchased. These investments are carried
at cost, which approximates fair value. Financial instruments that potentially subject the Company to concentrations of credit
risk consist primarily of cash deposits. The Company maintains its cash in institutions insured by the Federal Deposit Insurance
Corporation ( FDIC As of July 31, 2016 and April 30, 2016, restricted cash
consisted of a certificate of deposit in the amount of $80,803, with an annual interest rate of 0.5% and maturity date of March
13, 2017.
(d) Receivables: Pursuant to FASB ASC paragraph 310-10-35-47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ese conditions may be considered in relation to individual receivables or in relation to groups of similar types of receivables.
If the conditions are met, an accrual shall be made even though the particular receivables that are uncollectible may not be identifiable.
The Company reviews individually each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receivables (uncollectible receivables), which may be for all or part of a particular receivable, shall be deducted
from the allowance. The related receivable balance shall be charged off in the period in which the receivables are deemed uncollectible.
Recoveries of receivables previously charged off shall be recorded when received. The Company charges off its account receivables
against the allowance after all means of collection have been exhausted and the potential for recovery is considered remote. The allowance for doubtful accounts
at July 31, 2016 and April 30, 2016 was $0.
(e) Interest in Real Estate Rights: I nterest
in real estate rights contributed by Fortis related to real properties that Fortis plans to sell within one year. Since these properties
are contributed by Fortis, a related party, the rights are stated on balance sheet at the cost basis of Fortis.
(f) Oil and Gas Operations: Oil and Gas Properties Oil and gas properties may include
costs that are excluded from costs being depleted. Oil and gas costs excluded represent investments in unproved properties and
major development projects in which the Company owns a direct interest. These unproved property costs include non-producing leasehold,
geological and geophysical costs associated with leasehold or drilling interests and in process exploration drilling costs. All
costs excluded are reviewed at least annually to determine if impairment has occurred. The Company accounts for its unproven
long-lived assets in accordance with Accounting Standards Codification ( ASC Proved Oil and Gas Reserves Depletion, Depreciation and Amortization: In arriving at rates under the unit-of-production
method, the quantities of recoverable oil and natural gas reserves are established based on estimates made by the Companys
geologists and engineers which require significant judgment, as does the projection of future production volumes and levels of
future costs, including future development costs. In addition, considerable judgment is necessary in determining when unproved
properties become impaired and in determining the existence of proved reserves once a well has been drilled. All of these judgments
may have significant impact on the calculation of depletion expenses. There have been no material changes in the methodology used
by the Company in calculating depletion, depreciation and amortization of oil and gas properties under the full cost method during
the three months ended July 31, 2016 and 2015.
(g) Stock-Based Compensation: Generally, all forms of stock-based
compensation, including stock option grants, warrants, and restricted stock grants are measured at their fair value utilizing an
option pricing model on the awards grant date, based on the estimated number of awards that are ultimately expected to vest. The Company recognizes compensation
expense for all equitybased payments in accordance with ASC 718Sharebased payments". The fair value of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options expected life, the dividend yield on the underlying stock and the expected forfeiture
rate. Expected volatility is calculated based on the historical volatility of the Companys common stock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the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expense could be materially different in
the future. In addition, the Company is required to estimate the expected forfeiture rate and recognize expense only for those
shares expected to vest. If the actual forfeiture rate is materially different from our estimate, the equitybased compensation
expense could be significantly different from what the Company has recorded in the current period. The Company accounts for sharebased
payments granted to nonemployees in accordance with ASC 505, Equity Based Payments to NonEmployees The expenses resulting from stock-based
compensation are recorded as general and administrative expenses in the consolidated statement of operations, depending on the
nature of the services provided.
(h) Income Taxes: Income Tax Provis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As of July 31, 2016 and April 30,
2016, the Company recorded a deferred income tax liability of $2,689,126 and $2,501,209, respectively. Uncertain Tax Positions The Company did not take any uncertain
tax positions and had no adjustments to its income tax liabilities or benefits
for the reporting period ended July 31, 2016 or 2015.
(i) Per Share Amounts: Basic net income (loss) per common
share is computed by dividing net loss attributable to common stockholders by the weighted-average number of common shares outstanding
during the period. Diluted net income (loss) per common share is determined using the weighted-average number of common shares
outstanding during the period, adjusted for the dilutive effect of common stock equivalents. For the three months ended July
31, 2016 and 2015, potentially dilutive securities were not included in the calculation of diluted net loss per share because to
do so would be anti-dilutive. The Company had the following common
stock equivalents at July 31, 2016 and 2015:
July 31, 2016
July 31, 2015
Stock Options 2,502,182 540,941
Stock Purchase Warrants 133,333 336,458
Total 2,635,515 877,399
(j) Recent Accounting Pronouncements: In May 2014, the FASB issued a comprehensive
new revenue recognition standard that will supersede nearly all existing revenue recognition guidance under U.S. GAAP. The standards
core principle (issued as ASU 2014-09 by the FASB), is that a company will recognize revenue when it transfers promised goods or
services to customers in an amount that reflects the consideration to which the company expects to be entitled in exchange for
those goods or services. These may include identifying performance obligations in the contract, estimating the amount of variable
consideration to include in the transaction price and allocating the transaction price to each separate performance obligation.
The new guidance must be adopted using either a full retrospective approach for all periods presented in the period of adoption
or a modified retrospective approach. In August 2015, the FASB issued ASU No. 2015-14, which defers the effective date of ASU 2014-09
by one year, and would allow entities the option to early adopt the new revenue standard as of the original effective date. This
ASU is effective for public reporting companies for interim and annual periods beginning after December 15, 2017. The Company is
currently evaluating its adoption method and the impact of the standard on its consolidated financial statements and have not yet
determined the method by which the Company will adopt the standard in 2017. In April 2016, the FASB issued ASU
No. 2016-10, Revenue from Contracts with Customers: Identifying Performance Obligations and Licensing (topic 606).
In March 2016, the FASB issued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intend to adopt for interim and annual reporting periods beginning after December 15, 2017. The
Company is currently evaluating the impact of the new standard.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is currently evaluating the impact of the new standard. The Company does not expect the adoption of any recently
issued accounting pronouncements to have a significant impact on its financial position, results of operations, or cash flows.
(k) Subsequent Events: The Company has evaluated all transactions
through the date the consolidated financial statements were issued for subsequent event disclosure consideration.</t>
  </si>
  <si>
    <t>Business Acquisitions</t>
  </si>
  <si>
    <t>Business Combinations [Abstract]</t>
  </si>
  <si>
    <t xml:space="preserve">On
May 3, 2016 (the  Closing Date Horizon
Acquisition Horizon
Notes Purchase Agreement As consideration
for the Horizon Acquisition, and in accordance with the Purchase Agreement, as amended, the Company issued 11,564,250 shares of
its common stock on the Closing Date, which amount included 1,395,916 additional shares of common stock in consideration for the
additional cash, receivables and other assets reflected on Horizon Investment's balance sheet on the Closing Date. The following table summarizes the
allocation of the purchase price to the net assets acquired:
Purchase price allocation
Cash and cash equivalents $ 3,364,817
Cost method investment  Horizon Energy Partners, LLC 688,000
Notes receivable  related party 1,600,000
Net assets acquired $ 5,652,817
Consideration for net assets acquired
Fair value of common stock issued $ 5,652,817 </t>
  </si>
  <si>
    <t>Accounts Receivable - Related Party</t>
  </si>
  <si>
    <t xml:space="preserve">As discussed in Note 1, on October
15, 2015, the Company entered into the Contribution Agreement with Fortis pursuant to which the Company and Fortis each agreed
to assign certain assets to MegaWest in exchange for the MegaWest Shares. Upon execution of the Contribution
Agreement, Fortis transferred its interest in 30 condominium units and the right to any profits and proceeds therefrom. For the
three months ended July 31, 2016, Fortis sold one condominium unit and MegaWest recorded a net gain on interest in real estate
rights of $300,639. As of July 31, 2016, the Company had an accounts receivable  related party in the amount of $2,664,931
related to interest in real estate rights of condominium units sold. </t>
  </si>
  <si>
    <t>Notes Receivable - Related Party</t>
  </si>
  <si>
    <t>During 2015 and 2016, the Company
entered into seven promissory note agreements with Fortis. With total principal amounts of $20,795,129. The notes receivable bear
interest at an annual rate of 3% and mature on December 31, 2017. As of July 31, 2016 and April 30, 2016, the outstanding balance
of the notes receivable was $20,795,129 and $17,848,000, respectively.</t>
  </si>
  <si>
    <t>Interest in Real Estate Rights</t>
  </si>
  <si>
    <t>Notes to Financial Statements</t>
  </si>
  <si>
    <t>As discussed in Note 5, MegaWest
received an interest in real estate rights of 30 condominium units from Fortis pursuant to the Megawest Transaction.
For the quarter ended July 31, 2016, the Company recognized a net gain of $300,639 related to the sale of one condominium unit
by Fortis. The following table summarizes the
activity for interest in real estate rights:
July 31, 2016
Balance at April 30, 2016 $ 2,820,402
Cost of sales - one condominium unit (449,931 )
Balance at July 31, 2016 $ 2,370,471</t>
  </si>
  <si>
    <t>Oil and Gas Assets</t>
  </si>
  <si>
    <t>Extractive Industries [Abstract]</t>
  </si>
  <si>
    <t xml:space="preserve">The following table summarizes the oil and gas assets
by project:
Cost Oklahoma Larne Basin Other (1)
Total
Balance May 1, 2015 $ 778,226 $ - $ 100,000 $ 878,226
Additions 6,790 761,444 - 768,234
Disposals - - - -
Depreciation, depletion and amortization - - - -
Impairment of oil and gas assets - - - -
Balance July 31, 2016 $ 785,016 $ 761,444 $ 100,000 $ 1,646,460 (1)
Other property consists primarily of four used steam generators and related equipment that will be assigned to future projects.
As of July 31, 2016, management concluded that impairment was not necessary as all other assets were carried at salvage value. Kern
County Project. Closing Date Agreement Project Under
the terms of the Agreement, the Company paid $108,333 to the sellers on the Closing Date, and is obligated to pay certain
other costs and expenses after the Closing Date related to existing and new leases as more particularly set forth in the Agreement.
Costs incurred to date for this property have aggregated to $174,280 as In addition, the sellers
are entitled to an overriding royalty interest in certain existing and new leases acquired after the Closing Date, and the Company
is required to make certain other payments, each in amounts set forth in the Agreement. Acquisition of Interest in Larne
Basin. Petro UK Larne
Licenses Larne Transaction Under the terms of the Farmout Agreement,
Petro UK deposited approximately $735,000 into an escrow agreement (" Escrow Agreement Divestiture of Oklahoma Properties. </t>
  </si>
  <si>
    <t>Intangible Assets</t>
  </si>
  <si>
    <t>Goodwill and Intangible Assets Disclosure [Abstract]</t>
  </si>
  <si>
    <t xml:space="preserve">The Company recorded amortization expense of $0 and $20,293
for the three months ended July 31, 2016 and 2015, respectively, related to certain intangible assets which were acquired during
2015, but for which are no longer recorded by the Company as they were fully impaired during fiscal year 2016. </t>
  </si>
  <si>
    <t>Asset Retirement Obligations</t>
  </si>
  <si>
    <t>Asset Retirement Obligation Disclosure [Abstract]</t>
  </si>
  <si>
    <t xml:space="preserve">The total future asset retirement
obligation was estimated based on the Companys ownership interest in all wells and facilities, the estimated legal obligations
required to retire, dismantle, abandon and reclaim the wells and facilities and the estimated timing of such payments. The Company
estimated the present value of its asset retirement obligations at both July 31, 2016 and April 30, 2016, based on a future undiscounted
liability of $573,069 and $895,292, respectively. These costs are expected to be incurred within one to 24 years. A credit-adjusted
risk-free discount rate of 10% and an inflation rate of 2% were used to calculate the present value. Changes to the asset retirement obligation were as follows:
July 31, 2016
April 30, 2016
Balance, beginning of period $ 763,062 $ 918,430
Disposals (216,580 ) (207,827 )
Accretion 4,207 52,459
550,689 763,062
Less: Current portion for cash flows expected to be incurred within one year (406,403 ) (561,958 )
Long-term portion, end of period $ 144,286 $ 201,104 Expected timing of asset retirement obligations:
Year Ending April 30,
2017 (remainder of year) $ 406,403
2018 -
2019 -
2020 -
2021 -
Thereafter 229,287
Subtotal 635,690
Effect of discount (85,001 )
Total $ 550,689 </t>
  </si>
  <si>
    <t>Related Party Transactions</t>
  </si>
  <si>
    <t>Related Party Transactions [Abstract]</t>
  </si>
  <si>
    <t>Employment Agreements On October 30, 2015, Mr. Stephen
Brunner joined the Company as President. Mr. Brunner has been tasked with making oil and gas related decisions and execute
the Companys growth strategy. Under the terms of the contract, Mr. Brunner receives a base $10,000 per month. Mr. Brunner
was also granted 53,244 stock options. He also has the right to purchase an additional 1.75% of the Companys common stock
subject to shareholder approval on the increase of the current stock option plan and achieving pre-defined target objectives. The Company computed the fair value
of the grant as of the date of grant utilizing a Black-Scholes option-pricing model using the following assumptions: common share
value based on the fair value of the Companys common stock as quoted on the Over the Counter Bulletin Board, $1.78; exercise
price of $2.00; expected volatility of 171%; and a discount rate of 2.16%. The grant date fair value of the award was $89,525.
For the three months ended July 31, 2016 and 2015, the Company expensed $6,101 and $0, respectively, to general and administrative
expenses. MegaWest Transaction On October 15, 2015, the Company entered into a contribution
agreement, with MegaWest and Fortis, a Delaware limited liability company, pursuant to which the Company and Fortis each agreed
to contribute certain assets to MegaWest in exchange for shares of MegaWest common stock. See Note 1 above. Accounts Receivable - Related
Party As discussed in Note 1 above, on
October 15, 2015, the Company entered into the Contribution Agreement with MegaWest and Fortis pursuant to which the Company and
Fortis each agreed to assign certain assets to MegaWest in exchange for the MegaWest Shares. Upon execution of the Contribution
Agreement, Fortis transferred certain indirect interests held in 30 condominium units and the rights to any profits and proceeds
therefrom, with its basis of $15,544,382, to MegaWest. As of July 31, 2016 and April 30, 2016, the Company had an accounts receivable
 related party in the amount of $2,664,931 and $4,829,693, respectively, which was due from Fortis for the profits belong
to MegaWest, see Note 5 above. Notes Receivable  Related
Party As discussed in Note 6, the Company
entered into seven promissory note agreements with Fortis, with total principal amount of $20,795,129. The notes receivable bear
interest at an annual interest rate of 3% and mature on December 31, 2017. For the three months ended July 31, 2016, the Company
recorded $141,259 of interest income on the notes receivable. As of July 31, 2016 and April 30, 2016, the outstanding balance of
the notes receivable was $20,795,129 and $17,848,000, respectively. Notes Payable  Related
Party On December 1, 2015, the Company
issued a non-recourse promissory note, in the principal amount of $750,000 to Horizon Investments ( Note A On December 7, 2015, the Company
entered into the Horizon Transaction, pursuant to which the Company executed a purchase agreement to acquire Horizon Investments
in an all-stock deal. See Note 4. Mr. Scot Cohen, the Companys Executive Chairman, is the sole Manager of Horizon Investments.
In addition, Mr. Cohen owns a 9.2% membership interest in Horizon Investments. Horizon Investments owns a 20% interest in Horizon
Energy Partners. Mr. Cohen owns a 2.8% membership interest in Horizon Energy Partners. On January 13, 2016, the Company
issued a second non-recourse promissory note in the principal amount of $750,000 (" Note B On April 7, 2016, the Company issued
a third non-recourse promissory note in the principal amount of $100,000 (" Note C Upon the close of the Horizon transaction
on May 3, 2016, the above notes were paid off.</t>
  </si>
  <si>
    <t>Equity</t>
  </si>
  <si>
    <t>Stockholders' Equity Note [Abstract]</t>
  </si>
  <si>
    <t xml:space="preserve">As of July 31, 2016 and April 30,
2016, the Company had 5,000,000 shares of blank check preferred stock authorized with a par value of $0.00001 per share. None of
the blank check preferred shares were issued or outstanding. As of July 31, 2016 and April 30,
2016, the Company had 29,500 shares of Series B Preferred Stock authorized with a par value of $0.00001 per share ( Series
B Preferred As of July 31, 2016 and April 30,
2016, the Company had 150,000,000 shares of common stock authorized with a par value of $0.00001 per share. There were 15,827,921
and 4,263,671 shares of common stock issued and outstanding as of July 31, 2016 and April 30, 2016, respectively. </t>
  </si>
  <si>
    <t>Stock Options</t>
  </si>
  <si>
    <t>Disclosure of Compensation Related Costs, Share-based Payments [Abstract]</t>
  </si>
  <si>
    <t xml:space="preserve">The
following table summarizes information about the options changes of options for the period from April 30, 2016 to July 31, 2016
and options outstanding and exercisable at July 31, 2016:
Options Weighted
Average Exercise
Prices
Outstanding
April 30, 2016 743,050 $ 4.00
Exercisable
 April 30, 2016 421,460 $
3.41
Granted 1,761,458 $ 1.38
Exercised - -
Forfeited/Cancelled (2,326 ) -
Outstanding
 July 31, 2016 2,502,182 $ 2.16
Exercisable
 July 31, 2016 1,129,542 $ 2.22
Outstanding
 Aggregate Intrinsic Value $ 915,958
Exercisable
 Aggregate Intrinsic Value $ 334,657 For
options issued during the three months ended July 31, 2016, the Company computed the fair value of the grant as of the date of
grant utilizing a Black-Scholes option-pricing model using the following assumptions: common share value based on the fair value
of the Companys common stock as quoted on the Over the Counter Bulletin Board, range of $1.76 to $1.90; exercise price range
of $1.38 to $3.39; expected volatility range of 170% to 175%; and a discount rate range of 1.43% to 1.46%. The
following table summarizes information about the options outstanding and exercisable at July 31, 2016:
Options
Outstanding Options
Exercisable
Exercise
Price Options Weighted
Avg. Life
Remaining Options
$ 1.38 1,761,458 9.95
years 643,572
$ 2.00 457,402 9.00
years 356,621
$ 2.87 65,334 9.00
years 29,611
$ 3.00 51,001 9.66
years 25,084
$ 3.39 24,000 9.64
years 10,000
$ 6.00 10,000 8.75
years 10,000
$ 12.00 132,987 7.68
years 54,654
2,502,182 1,129,542
Aggregate
Intrinsic Value $
915,958 $
334,657 During
the three months ended July 31, 2016 and 2015, the Company expensed $1,150,197 and $228,930 to general and administrative expense
for stock-based compensation pursuant to employment and consulting agreements. As
of July 31, 2016, the Company has approximately $1,503,120 in unrecognized stock-based compensation expense, which will be amortized
over a weighted average exercise period of approximately 4 years. Warrants:
Number
of Warrants Weighted Average Exercise
Price Weighted Average
Life Remaining
Outstanding
and exercisable  April 30, 2016 133,333 $ 50.00 3.83
Forfeited - - -
Granted - - -
Outstanding
and exercisable  July 31, 2016 133,333 $ 50.00 3.58 There
were no changes to the Companys warrants during the three months ended July 31, 2016. The aggregate intrinsic value of the
outstanding warrants was $0. </t>
  </si>
  <si>
    <t>Non-Controlling Interest</t>
  </si>
  <si>
    <t>Noncontrolling Interest [Abstract]</t>
  </si>
  <si>
    <t xml:space="preserve">For the three months ended July
31, 2016, the changes in the Companys noncontrolling interest were as follows:
Bandolier Fortis Total
Noncontrolling interest at April 30, 2016 $ (731,060 ) $ 12,782,378 $ 12,051,318
Noncontrolling interest share of income (losses) (57,702 ) 105,377 47,675
Noncontrolling interest at July 31, 2016 $ (788,762 ) $ 12,887,755 $ 12,098,993 </t>
  </si>
  <si>
    <t>Contingency and Contractual Obligations</t>
  </si>
  <si>
    <t>Commitments and Contingencies Disclosure [Abstract]</t>
  </si>
  <si>
    <t xml:space="preserve">(a) In January 2010, the Company
experienced a flood in its Calgary office premises as a result of a broken water pipe. There was significant damage to the premises
rendering them unusable until the landlord had completed remediation. Pursuant to the lease contract, the Company asserted that
rent should be abated during the remediation process and accordingly, the Company did not pay any rent after December 2009. During
the remediation process, the Company engaged an independent environmental testing company to test for air quality and for the
existence of other potentially hazardous conditions. The testing revealed the existence of potentially hazardous mold and the
consultant provided specific written instructions for the effective remediation of the premises. During the remediation process,
the landlord did not follow the consultants instructions and correct the potentially hazardous mold situation and subsequently
in June 2010 gave notice and declared the premises to be ready for occupancy. The Company re-engaged the consultant to re-test
the premises and the testing results again revealed the presence of potentially hazardous mold. The Company determined that the
premises were not fit for re-occupancy and considered the landlord to be in default of the lease and the lease terminated. On January 30, 2014 the landlord
filed a Statement of Claim against the Company for rental arrears in the amount aggregating CAD $759,000 (approximately USD $581,800
as of July 31, 2016). On October 20, 2014, the Company filed a summary judgment application stating that the landlords claim
is barred as it was commenced outside the 2-year statute of limitation period under the Alberta Limitations Act. The landlord subsequently
filed a cross-application to amend its Statement of Claim to add a claim for loss of prospective rent in an amount of CAD $665,000
(approximately USD $509,700 as of July 31, 2016). The applications were heard on June 25, 2015 and
the court allowed both the Companys summary judgment application and the landlords amendment application. Both
of these orders were appealed and the appeals were both dismissed by decision rendered April 1, 2016. Both of these orders
have been further appealed to the Court of Appeal of Alberta, and the appeals are scheduled to be heard on December 7, 2016.
The net effect of the orders which are presently under appeal is that it is the claim for loss of prospective rent which is to
proceed. (b) In September 2013, the Company
was notified by the Railroad Commission of Texas (the  Commission (c) On August 11, 2014, Martha Donelson and John Friend amended their complaint in an existing
lawsuit by filing a class action complaint styled: Martha Donelson and John Friend, et al. v. United States of America,
Department of the Interior, Bureau of Indian Affairs and Devon Energy Production, LP, et al., Proceeding BIA NEPA ab initio On October 7, 2014, Spyglass, along
with other defendants, filed a Motion to Dismiss the August 11, 2014 Amended Complaint on various procedural and legal grounds.
Following the significant briefing, the Court, on March 31, 2016, granted the Motion to Dismiss as to all defendants and entered
a judgment in favor of the defendants against the plaintiffs. On April 14, 2016, Spyglass with the other defendants, filed a Motion
seeking its attorneys fees and costs. Said motion remains pending. On April 28, 2016, the plaintiffs filed three motions:
a Motion to Amend or Alter the Judgment; a Motion to Amend the Complaint; and a Motion to Vacate Order. All three Motions are
pending as of the effective date of this response. There is no specific timeline by which the Court must render a ruling. Spyglass
intends to continue to vigorously defend its interest in this matter. (d) MegaWest Energy Missouri Corp.
( MegaWest James Long and Jodeane Long v. MegaWest Energy Missouri and Petro River Oil
Corp. is a case for unlawful detainer, pursuant to which
the plaintiffs contend that MegaWest oil and gas lease has expired and MegaWest is unlawfully possessing the plaintiffs real
property by asserting that the leases remain in effect. The case was originally filed in Vernon County, Missouri on September
20, 2013. MegaWest filed an Answer and Counterclaims on November 26, 2013 and the plaintiffs filed a motion to dismiss
the counterclaims. MegaWest filed a motion for Change of Judge and Change of Venue and the case was transferred to Barton County.
The court granted the motion to dismiss the counterclaims on February 3, 2014. MegaWest filed a second case on October 14, 2014 ( MegaWest Energy Missouri Corp.
v. James Long, Jodeane Long, and Arrow Mines LLC (e) The Company is from time to
time involved in legal proceedings in the ordinary course of business. It does not believe that any of these claims and proceedings
against it is likely to have, individually or in the aggregate, a material adverse effect on its financial condition or results
of operations. </t>
  </si>
  <si>
    <t>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financial statements
are based on a number of significant estimates, including oil and natural gas reserve quantities which are the basis for the calculation
of depreciation, depletion and impairment of oil and natural gas properties, and timing and costs associated with its asset retirement
obligations, as well as those related to the fair value of stock options, stock warrants and stock issued for services. While we
believe that our estimates and assumptions used in preparation of the financial statements are appropriate, actual results could
differ from those estimates.</t>
  </si>
  <si>
    <t>Investments - Cost Method and Equity Method:</t>
  </si>
  <si>
    <t>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 The cost basis is utilized
for investments that are less than 20% owned, and the Company does not exercise significant influence over the operating and financial
policies of the investee. Under the cost method, investments are held at historical cost,</t>
  </si>
  <si>
    <t>Cash and Cash Equivalents:</t>
  </si>
  <si>
    <t xml:space="preserve">Cash and cash equivalents include
all highly liquid monetary instruments with original maturities of three months or less when purchased. These investments are carried
at cost, which approximates fair value. Financial instruments that potentially subject the Company to concentrations of credit
risk consist primarily of cash deposits. The Company maintains its cash in institutions insured by the Federal Deposit Insurance
Corporation ( FDIC As of July 31. 2016 and April 30, 2016, restricted cash
consisted of a certificate of deposit in the amount of $80,803, with an annual interest rate of 0.5% and maturity date of March
13, 2017. </t>
  </si>
  <si>
    <t>Receivables</t>
  </si>
  <si>
    <t>Pursuant to FASB ASC paragraph 310-10-35-47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ese conditions may be considered in relation to individual receivables or in relation to groups of similar types of receivables.
If the conditions are met, an accrual shall be made even though the particular receivables that are uncollectible may not be identifiable.
The Company reviews individually each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receivables (uncollectible receivables), which may be for all or part of a particular receivable, shall be deducted
from the allowance. The related receivable balance shall be charged off in the period in which the receivables are deemed uncollectible.
Recoveries of receivables previously charged off shall be recorded when received. The Company charges off its account receivables
against the allowance after all means of collection have been exhausted and the potential for recovery is considered remote. The allowance for doubtful accounts
at July 31, 2016 and April 30, 2016 was $0.</t>
  </si>
  <si>
    <t>I nterest
in real estate rights contributed by Fortis related to real properties that Fortis plans to sell within one year. Since these properties
are contributed by Fortis, a related party, the rights are stated on balance sheet at the cost basis of Fortis.</t>
  </si>
  <si>
    <t>Oil and Gas Operations</t>
  </si>
  <si>
    <t xml:space="preserve">Oil and Gas Properties Oil and gas properties may include
costs that are excluded from costs being depleted. Oil and gas costs excluded represent investments in unproved properties and
major development projects in which the Company owns a direct interest. These unproved property costs include non-producing leasehold,
geological and geophysical costs associated with leasehold or drilling interests and in process exploration drilling costs. All
costs excluded are reviewed at least annually to determine if impairment has occurred. The Company accounts for its unproven
long-lived assets in accordance with Accounting Standards Codification ( ASC Proved Oil and Gas Reserves Depletion, Depreciation and Amortization: In arriving at rates under the unit-of-production
method, the quantities of recoverable oil and natural gas reserves are established based on estimates made by the Companys
geologists and engineers which require significant judgment, as does the projection of future production volumes and levels of
future costs, including future development costs. In addition, considerable judgment is necessary in determining when unproved
properties become impaired and in determining the existence of proved reserves once a well has been drilled. All of these judgments
may have significant impact on the calculation of depletion expenses. There have been no material changes in the methodology used
by the Company in calculating depletion, depreciation and amortization of oil and gas properties under the full cost method during
the three months ended July 31, 2016 and 2015. </t>
  </si>
  <si>
    <t>Stock-Based Compensation</t>
  </si>
  <si>
    <t>Generally, all forms of stock-based
compensation, including stock option grants, warrants, and restricted stock grants are measured at their fair value utilizing an
option pricing model on the awards grant date, based on the estimated number of awards that are ultimately expected to vest. The Company recognizes compensation
expense for all equitybased payments in accordance with ASC 718Sharebased payments". The fair value of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options expected life, the dividend yield on the underlying stock and the expected forfeiture
rate. Expected volatility is calculated based on the historical volatility of the Companys common stock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the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expense could be materially different in
the future. In addition, the Company is required to estimate the expected forfeiture rate and recognize expense only for those
shares expected to vest. If the actual forfeiture rate is materially different from our estimate, the equitybased compensation
expense could be significantly different from what the Company has recorded in the current period. The Company accounts for sharebased
payments granted to nonemployees in accordance with ASC 505, Equity Based Payments to NonEmployees The expenses resulting from stock-based
compensation are recorded as general and administrative expenses in the consolidated statement of operations, depending on the
nature of the services provided.</t>
  </si>
  <si>
    <t>Income Taxes</t>
  </si>
  <si>
    <t>Income Tax Provis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As of July 31, 2016 and April 30,
2016, the Company recorded a deferred income tax liability of $2,689,126 and $2,501,209, respectively. Uncertain Tax Positions The Company did not take any
uncertain tax positions and had no adjustments to its income tax liabilities or benefits for the reporting period ended July
31, 2016 or 2015.</t>
  </si>
  <si>
    <t>Per Share Amounts</t>
  </si>
  <si>
    <t xml:space="preserve">Basic net income (loss) per common
share is computed by dividing net loss attributable to common stockholders by the weighted-average number of common shares outstanding
during the period. Diluted net income (loss) per common share is determined using the weighted-average number of common shares
outstanding during the period, adjusted for the dilutive effect of common stock equivalents. For the three months ended July
31, 2016 and 2015, potentially dilutive securities were not included in the calculation of diluted net loss per share because to
do so would be anti-dilutive. The Company had the following common
stock equivalents at July 31, 2016 and 2015:
July 31, 2016
July 31, 2015
Stock Options 2,502,182 540,941
Stock Purchase Warrants 133,333 336,458
Total 2,635,515 877,399 </t>
  </si>
  <si>
    <t>Recent Accounting Pronouncements</t>
  </si>
  <si>
    <t>In May 2014, the FASB issued a comprehensive
new revenue recognition standard that will supersede nearly all existing revenue recognition guidance under U.S. GAAP. The standards
core principle (issued as ASU 2014-09 by the FASB), is that a company will recognize revenue when it transfers promised goods or
services to customers in an amount that reflects the consideration to which the company expects to be entitled in exchange for
those goods or services. These may include identifying performance obligations in the contract, estimating the amount of variable
consideration to include in the transaction price and allocating the transaction price to each separate performance obligation.
The new guidance must be adopted using either a full retrospective approach for all periods presented in the period of adoption
or a modified retrospective approach. In August 2015, the FASB issued ASU No. 2015-14, which defers the effective date of ASU 2014-09
by one year, and would allow entities the option to early adopt the new revenue standard as of the original effective date. This
ASU is effective for public reporting companies for interim and annual periods beginning after December 15, 2017. The Company is
currently evaluating its adoption method and the impact of the standard on its consolidated financial statements and have not yet
determined the method by which the Company will adopt the standard in 2017. In April 2016, the FASB issued ASU
No. 2016-10, Revenue from Contracts with Customers: Identifying Performance Obligations and Licensing (topic 606).
In March 2016, the FASB issued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intend to adopt for interim and annual reporting periods beginning after December 15, 2017. The
Company is currently evaluating the impact of the new standard.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is currently evaluating the impact of the new standard. The Company does not expect the adoption of any recently
issued accounting pronouncements to have a significant impact on its financial position, results of operations, or cash flows.</t>
  </si>
  <si>
    <t>Subsequent Events</t>
  </si>
  <si>
    <t>The Company has evaluated all transactions
through the date the consolidated financial statements were issued for subsequent event disclosure consideration.</t>
  </si>
  <si>
    <t>Significant Accounting Policies (Tables)</t>
  </si>
  <si>
    <t>Schedule of Common Stock Equivalents</t>
  </si>
  <si>
    <t xml:space="preserve">The Company had the following common
stock equivalents at July 31, 2016 and 2015:
July 31, 2016
July 31, 2015
Stock Options 2,502,182 540,941
Stock Purchase Warrants 133,333 336,458
Total 2,635,515 877,399 </t>
  </si>
  <si>
    <t>Business Acquisition (Tables)</t>
  </si>
  <si>
    <t>Allocation of the purchase price to the net assets acquired</t>
  </si>
  <si>
    <t xml:space="preserve">The following table summarizes the
allocation of the purchase price to the net assets acquired:
Purchase price allocation
Cash and cash equivalents $ 3,364,817
Cost method investment  Horizon Energy Partners, LLC 688,000
Notes receivable  related party 1,600,000
Net assets acquired $ 5,652,817
Consideration for net assets acquired
Fair value of common stock issued $ 5,652,817 </t>
  </si>
  <si>
    <t>Interest in Real Estate Rights (Tables)</t>
  </si>
  <si>
    <t>Real estate held for sale</t>
  </si>
  <si>
    <t>The following table summarizes the
activity for interest in real estate rights:
July 31, 2016
Balance at April 30, 2016 $ 2,820,402
Cost of sales - one condominium unit (449,931 )
Balance at July 31, 2016 $ 2,370,471</t>
  </si>
  <si>
    <t>Oil and Gas Assets (Tables)</t>
  </si>
  <si>
    <t>Schedule of Oil and Gas Assets</t>
  </si>
  <si>
    <t xml:space="preserve">The following table summarizes the oil and gas assets
by project:
Cost Oklahoma Larne Basin Other (1)
Total
Balance May 1, 2015 $ 778,226 $ - $ 100,000 $ 878,226
Additions 6,790 761,444 - 768,234
Disposals - - - -
Depreciation, depletion and amortization - - - -
Impairment of oil and gas assets - - - -
Balance July 31, 2016 $ 785,016 $ 761,444 $ 100,000 $ 1,646,460 (1)
Other property consists primarily of four used steam generators and related equipment that will be assigned to future projects.
As of July 31, 2016, management concluded that impairment was not necessary as all other assets were carried at salvage value. </t>
  </si>
  <si>
    <t>Asset Retirement Obligations (Tables)</t>
  </si>
  <si>
    <t>Schedule of Changes to Asset Retirement Obligation</t>
  </si>
  <si>
    <t xml:space="preserve">Changes to the asset retirement obligation were as follows:
July 31, 2016
April 30, 2016
Balance, beginning of period $ 763,062 $ 918,430
Disposals (216,580 ) (207,827 )
Accretion 4,207 52,459
550,689 763,062
Less: Current portion for cash flows expected to be incurred within one year (406,403 ) (561,958 )
Long-term portion, end of period $ 144,286 $ 201,104 </t>
  </si>
  <si>
    <t>Schedule of Expected Timing of Asset Retirement Obligations</t>
  </si>
  <si>
    <t xml:space="preserve">Expected timing of asset retirement obligations:
Year Ending April 30,
2017 (remainder of year) $ 406,403
2018 -
2019 -
2020 -
2021 -
Thereafter 229,287
Subtotal 635,690
Effect of discount (85,001 )
Total $ 550,689 </t>
  </si>
  <si>
    <t>Stock Options (Tables)</t>
  </si>
  <si>
    <t>Schedule of Changes in Stock Options</t>
  </si>
  <si>
    <t xml:space="preserve">Options Weighted
Average Exercise
Prices
Outstanding
April 30, 2016 743,050 $ 4.00
Exercisable
 April 30, 2016 421,460 $
3.41
Granted 1,761,458 $ 1.38
Exercised - -
Forfeited/Cancelled (2,326 ) -
Outstanding
 July 31, 2016 2,502,182 $ 2.16
Exercisable
 July 31, 2016 1,129,542 $ 2.22
Outstanding
 Aggregate Intrinsic Value $ 915,958
Exercisable
 Aggregate Intrinsic Value $ 334,657 </t>
  </si>
  <si>
    <t>Summary of Options Outstanding and Exercisable</t>
  </si>
  <si>
    <t>Options Outstanding Options Exercisable
Exercise Price Options
Weighted Avg. Life Remaining Options
$ 1.38 1,761,458 9.95 years 643,572
$ 2.00 457,402 9.00 years 356,621
$ 2.87 65,334 9.00 years 29,611
$ 3.00 51,001 9.66 years 25,084
$ 3.39 24,000 9.64 years 10,000
$ 6.00 10,000 8.75 years 10,000
$ 12.00 132,987 7.68 years 54,654
2,502,182 1,129,542
Aggregate Intrinsic Value $ 915,958 $ 334,657</t>
  </si>
  <si>
    <t>Summary of Warrants Outstanding and Exercisable</t>
  </si>
  <si>
    <t xml:space="preserve">Number
of Warrants Weighted Average Exercise
Price Weighted Average
Life Remaining
Outstanding
and exercisable  April 30, 2016 133,333 $ 50.00 3.83
Forfeited - - -
Granted - - -
Outstanding
and exercisable  July 31, 2016 133,333 $ 50.00 3.58 </t>
  </si>
  <si>
    <t>Non-Controlling Interest (Tables)</t>
  </si>
  <si>
    <t xml:space="preserve">Bandolier Fortis Total
Noncontrolling interest at April 30, 2016 $ (731,060 ) $ 12,782,378 $ 12,051,318
Noncontrolling interest share of income (losses) (57,702 ) 105,377 47,675
Noncontrolling interest at July 31, 2016 $ (788,762 ) $ 12,887,755 $ 12,098,993 </t>
  </si>
  <si>
    <t>Organization (Details Narrative) - USD ($)</t>
  </si>
  <si>
    <t>Due from related party</t>
  </si>
  <si>
    <t>Bandolier [Member]</t>
  </si>
  <si>
    <t>Equity ownership</t>
  </si>
  <si>
    <t>50.00%</t>
  </si>
  <si>
    <t>MegaWest [Member]</t>
  </si>
  <si>
    <t>58.51%</t>
  </si>
  <si>
    <t>Basis of Preparation (Details Narrative)</t>
  </si>
  <si>
    <t>Significant Accounting Policies - Schedule of Common Stock Equivalents (Details) - shares</t>
  </si>
  <si>
    <t>Common stock equivalent shares</t>
  </si>
  <si>
    <t>Stock Purchase Warrants [Member]</t>
  </si>
  <si>
    <t>Stock Options [Member]</t>
  </si>
  <si>
    <t>Significant Accounting Policies (Details Narrative) - USD ($)</t>
  </si>
  <si>
    <t>Restricted cash</t>
  </si>
  <si>
    <t>Restricted cash COD interest rate</t>
  </si>
  <si>
    <t>0.50%</t>
  </si>
  <si>
    <t>COD Maturity date</t>
  </si>
  <si>
    <t>March 13, 2017</t>
  </si>
  <si>
    <t>Allowance for doubtful accounts</t>
  </si>
  <si>
    <t>Accrued income tax liability</t>
  </si>
  <si>
    <t>Business Acquisitions (Details 1)</t>
  </si>
  <si>
    <t>Jul. 31, 2016USD ($)</t>
  </si>
  <si>
    <t>Purchase price allocation</t>
  </si>
  <si>
    <t>Cost method investment - Horizon Energy Partners, LLC</t>
  </si>
  <si>
    <t>Net assets acquired</t>
  </si>
  <si>
    <t>Fair value of common stock issued</t>
  </si>
  <si>
    <t>Accounts Receivable - Related Party (Details Narrative) - USD ($)</t>
  </si>
  <si>
    <t>Accounts receivable related party</t>
  </si>
  <si>
    <t>Notes Receivable - Related Party (Details Narrative) - USD ($)</t>
  </si>
  <si>
    <t>Receivables, Other, Related Parties and Retainage [Abstract]</t>
  </si>
  <si>
    <t>Notes receivable related party</t>
  </si>
  <si>
    <t>Interest in Real Estate Rights (Details)</t>
  </si>
  <si>
    <t>Balance at beginning of period</t>
  </si>
  <si>
    <t>Cost of sales</t>
  </si>
  <si>
    <t>Balance at end of period</t>
  </si>
  <si>
    <t>Interest in Real Estate Rights (Details Narrative)</t>
  </si>
  <si>
    <t>Gain from real estate sales</t>
  </si>
  <si>
    <t>Oil and Gas Assets (Details)</t>
  </si>
  <si>
    <t>Oil and gas assets, net</t>
  </si>
  <si>
    <t>Additions</t>
  </si>
  <si>
    <t>Disposals</t>
  </si>
  <si>
    <t>Depreciation, depletion and amortization</t>
  </si>
  <si>
    <t>Impairment</t>
  </si>
  <si>
    <t>Oklahoma Bandolier [Member]</t>
  </si>
  <si>
    <t>Larne IRELAND</t>
  </si>
  <si>
    <t>Other [Member]</t>
  </si>
  <si>
    <t>Oil and Gas Assets (Details Narrative)</t>
  </si>
  <si>
    <t>Expense of business acquisition</t>
  </si>
  <si>
    <t>Kern CALIFORNIA</t>
  </si>
  <si>
    <t>Working interest</t>
  </si>
  <si>
    <t>13.75%</t>
  </si>
  <si>
    <t>Payment to acquire business</t>
  </si>
  <si>
    <t>Kern CALIFORNIA | Horizon Energy [Member]</t>
  </si>
  <si>
    <t>27.50%</t>
  </si>
  <si>
    <t>9.00%</t>
  </si>
  <si>
    <t>Escrow deposit</t>
  </si>
  <si>
    <t>Total deposit cost to drill the first well</t>
  </si>
  <si>
    <t>Larne IRELAND | Horizon Energy [Member]</t>
  </si>
  <si>
    <t>16.00%</t>
  </si>
  <si>
    <t>Larne IRELAND | Brigantes [Member]</t>
  </si>
  <si>
    <t>10.00%</t>
  </si>
  <si>
    <t>Proceeds from disposal of oil and gas assets</t>
  </si>
  <si>
    <t>Intangible Assets (Details Narrative) - USD ($)</t>
  </si>
  <si>
    <t>Amortization expense</t>
  </si>
  <si>
    <t>Asset Retirement Obligations (Details) - USD ($)</t>
  </si>
  <si>
    <t>12 Months Ended</t>
  </si>
  <si>
    <t>Asset Retirement Obligations, beginning of period</t>
  </si>
  <si>
    <t>Accretion</t>
  </si>
  <si>
    <t>Total asset retirement obligations</t>
  </si>
  <si>
    <t>Less: Current portion of asset retirement obligations</t>
  </si>
  <si>
    <t>Long-term portion of asset retirement obligations</t>
  </si>
  <si>
    <t>Asset Retirement Obligations (Details 1) - USD ($)</t>
  </si>
  <si>
    <t>Apr. 30, 2015</t>
  </si>
  <si>
    <t>2017 (remainder of year)</t>
  </si>
  <si>
    <t>Thereafter</t>
  </si>
  <si>
    <t>Subtotal</t>
  </si>
  <si>
    <t>Effect of discount</t>
  </si>
  <si>
    <t>Total</t>
  </si>
  <si>
    <t>Asset Retirement Obligations (Details Narrative) - USD ($)</t>
  </si>
  <si>
    <t>Asset Retirement Obligation, future liability</t>
  </si>
  <si>
    <t>Maximum [Member]</t>
  </si>
  <si>
    <t>Costs are expected to be incurred, minimum period</t>
  </si>
  <si>
    <t>1 year</t>
  </si>
  <si>
    <t>MinimumMember</t>
  </si>
  <si>
    <t>24 years</t>
  </si>
  <si>
    <t>Related Party Transactions (Details Narrative) - USD ($)</t>
  </si>
  <si>
    <t>1 Months Ended</t>
  </si>
  <si>
    <t>Jan. 31, 2016</t>
  </si>
  <si>
    <t>Dec. 31, 2015</t>
  </si>
  <si>
    <t>Jul. 30, 2016</t>
  </si>
  <si>
    <t>Note receivable</t>
  </si>
  <si>
    <t>Horizon Investments [Member]</t>
  </si>
  <si>
    <t>Promissory note issued</t>
  </si>
  <si>
    <t>Promissory note, balance</t>
  </si>
  <si>
    <t>Accounts receivable, related party</t>
  </si>
  <si>
    <t>Note receivable, interest income</t>
  </si>
  <si>
    <t>President [Member]</t>
  </si>
  <si>
    <t>Salary</t>
  </si>
  <si>
    <t>Stock options granted</t>
  </si>
  <si>
    <t>Stock options granted, fair value</t>
  </si>
  <si>
    <t>President [Member] | General and Administrative Expense [Member]</t>
  </si>
  <si>
    <t>Stock option expense</t>
  </si>
  <si>
    <t>Equity (Details Narrative) - $ / shares</t>
  </si>
  <si>
    <t>Stock Options (Details)</t>
  </si>
  <si>
    <t>Jul. 31, 2016USD ($)$ / sharesshares</t>
  </si>
  <si>
    <t>Number of Options, Outstanding, beginning balance</t>
  </si>
  <si>
    <t>Number of Options, Exercisable, beginning balance</t>
  </si>
  <si>
    <t>Number of Options, Granted</t>
  </si>
  <si>
    <t>Number of Options, Exercised</t>
  </si>
  <si>
    <t>Number of Options, Forfeited/Cancelled</t>
  </si>
  <si>
    <t>Number of Options, Outstanding, ending balance</t>
  </si>
  <si>
    <t>Number of Options, Exercisable, ending balance</t>
  </si>
  <si>
    <t>Weighted Avg. Exercise Price, Outstanding | $ / shares</t>
  </si>
  <si>
    <t>Weighted Avg. Exercise Price, Exercisable | $ / shares</t>
  </si>
  <si>
    <t>Weighted Avg. Exercise Price, Granted | $ / shares</t>
  </si>
  <si>
    <t>Outstanding - Aggregate Intrinsic Value | $</t>
  </si>
  <si>
    <t>Exercisable - Aggregate Intrinsic Value | $</t>
  </si>
  <si>
    <t>Stock Options (Details 1)</t>
  </si>
  <si>
    <t>Options Outstanding</t>
  </si>
  <si>
    <t>Options Exercisable</t>
  </si>
  <si>
    <t>Options Outstanding - Aggregate Intrinsic Value | $</t>
  </si>
  <si>
    <t>Options Exercisable - Aggregate Intrinsic Value | $</t>
  </si>
  <si>
    <t>Exercise Price Range One [Member]</t>
  </si>
  <si>
    <t>Exercise Price | $ / shares</t>
  </si>
  <si>
    <t>Options Outstanding, Weighted Avg. Life Remaining</t>
  </si>
  <si>
    <t>9 years 11 months 12 days</t>
  </si>
  <si>
    <t>Exercise Price Range Two [Member]</t>
  </si>
  <si>
    <t>9 years</t>
  </si>
  <si>
    <t>Exercise Price Range Three [Member]</t>
  </si>
  <si>
    <t>Exercise Price Range Four [Member]</t>
  </si>
  <si>
    <t>9 years 7 months 28 days</t>
  </si>
  <si>
    <t>Exercise Price Range Five [Member]</t>
  </si>
  <si>
    <t>9 years 7 months 20 days</t>
  </si>
  <si>
    <t>Exercise Price Range Six [Member]</t>
  </si>
  <si>
    <t>8 years 9 months</t>
  </si>
  <si>
    <t>Exercise Price Range Seven [Member]</t>
  </si>
  <si>
    <t>7 years 8 months 5 days</t>
  </si>
  <si>
    <t>Stock Options (Details 2)</t>
  </si>
  <si>
    <t>Jul. 31, 2016$ / sharesshares</t>
  </si>
  <si>
    <t>Weighted Avg. Exercise Price, Granted</t>
  </si>
  <si>
    <t>Number of Warrants, Outstanding and exercisable, Beginning balance | shares</t>
  </si>
  <si>
    <t>Number of Warrants, Forfeited | shares</t>
  </si>
  <si>
    <t>Number of Warrants, Granted | shares</t>
  </si>
  <si>
    <t>Number of Warrants, Outstanding and exercisable, Ending balance | shares</t>
  </si>
  <si>
    <t>Weighted Avg. Exercise Price, Outstanding and exercisable</t>
  </si>
  <si>
    <t>Weighted Avg. Exercise Price, Forfeited</t>
  </si>
  <si>
    <t>Weighted Avg. Life Remaining, Outstanding and exercisable, beginning</t>
  </si>
  <si>
    <t>3 years 9 months 29 days</t>
  </si>
  <si>
    <t>Weighted Avg. Life Remaining, Outstanding and exercisable, ending</t>
  </si>
  <si>
    <t>3 years 6 months 29 days</t>
  </si>
  <si>
    <t>Stock Options (Details Narrative)</t>
  </si>
  <si>
    <t>Jul. 31, 2016shares</t>
  </si>
  <si>
    <t>Non-Controlling Interest (Details)</t>
  </si>
  <si>
    <t>Non-controlling interest at April 30, 2016</t>
  </si>
  <si>
    <t>Non-controlling interest share of income (losses)</t>
  </si>
  <si>
    <t>Non-controlling interest at July 31, 2016</t>
  </si>
  <si>
    <t>Fortis [Member]</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17229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15827997</v>
      </c>
    </row>
    <row r="12" spans="1:3">
      <c t="s" r="A12" s="4">
        <v>19</v>
      </c>
      <c t="s" r="B12" s="5">
        <v>20</v>
      </c>
    </row>
    <row r="13" spans="1:3">
      <c t="s" r="A13" s="4">
        <v>21</v>
      </c>
      <c t="n" r="B13" s="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37</v>
      </c>
      <c t="s" r="B1" s="2">
        <v>1</v>
      </c>
    </row>
    <row r="2" spans="1:2">
      <c t="s" r="B2" s="2">
        <v>2</v>
      </c>
    </row>
    <row r="3" spans="1:2">
      <c t="s" r="A3" s="3">
        <v>132</v>
      </c>
    </row>
    <row r="4" spans="1:2">
      <c t="s" r="A4" s="4">
        <v>137</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9</v>
      </c>
      <c t="s" r="B1" s="2">
        <v>1</v>
      </c>
    </row>
    <row r="2" spans="1:2">
      <c t="s" r="B2" s="2">
        <v>2</v>
      </c>
    </row>
    <row r="3" spans="1:2">
      <c t="s" r="A3" s="3">
        <v>139</v>
      </c>
    </row>
    <row r="4" spans="1:2">
      <c t="s" r="A4" s="4">
        <v>139</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2822561</v>
      </c>
      <c t="n" r="C3" s="7">
        <v>774751</v>
      </c>
    </row>
    <row r="4" spans="1:3">
      <c t="s" r="A4" s="4">
        <v>26</v>
      </c>
      <c t="n" r="B4" s="6">
        <v>80803</v>
      </c>
      <c t="n" r="C4" s="6">
        <v>80803</v>
      </c>
    </row>
    <row r="5" spans="1:3">
      <c t="s" r="A5" s="4">
        <v>27</v>
      </c>
      <c t="n" r="B5" s="6">
        <v>0</v>
      </c>
      <c t="n" r="C5" s="6">
        <v>903</v>
      </c>
    </row>
    <row r="6" spans="1:3">
      <c t="s" r="A6" s="4">
        <v>28</v>
      </c>
      <c t="n" r="B6" s="6">
        <v>2664931</v>
      </c>
      <c t="n" r="C6" s="6">
        <v>4829693</v>
      </c>
    </row>
    <row r="7" spans="1:3">
      <c t="s" r="A7" s="4">
        <v>29</v>
      </c>
      <c t="n" r="B7" s="6">
        <v>311912</v>
      </c>
      <c t="n" r="C7" s="6">
        <v>170653</v>
      </c>
    </row>
    <row r="8" spans="1:3">
      <c t="s" r="A8" s="4">
        <v>30</v>
      </c>
      <c t="n" r="B8" s="6">
        <v>2370471</v>
      </c>
      <c t="n" r="C8" s="6">
        <v>2820402</v>
      </c>
    </row>
    <row r="9" spans="1:3">
      <c t="s" r="A9" s="4">
        <v>31</v>
      </c>
      <c t="n" r="B9" s="6">
        <v>91834</v>
      </c>
      <c t="n" r="C9" s="6">
        <v>24967</v>
      </c>
    </row>
    <row r="10" spans="1:3">
      <c t="s" r="A10" s="4">
        <v>32</v>
      </c>
      <c t="n" r="B10" s="6">
        <v>174280</v>
      </c>
      <c t="n" r="C10" s="6">
        <v>844131</v>
      </c>
    </row>
    <row r="11" spans="1:3">
      <c t="s" r="A11" s="4">
        <v>33</v>
      </c>
      <c t="n" r="B11" s="6">
        <v>8516792</v>
      </c>
      <c t="n" r="C11" s="6">
        <v>9546303</v>
      </c>
    </row>
    <row r="12" spans="1:3">
      <c t="s" r="A12" s="3">
        <v>34</v>
      </c>
    </row>
    <row r="13" spans="1:3">
      <c t="s" r="A13" s="4">
        <v>35</v>
      </c>
      <c t="n" r="B13" s="6">
        <v>785016</v>
      </c>
      <c t="n" r="C13" s="6">
        <v>778226</v>
      </c>
    </row>
    <row r="14" spans="1:3">
      <c t="s" r="A14" s="4">
        <v>36</v>
      </c>
      <c t="n" r="B14" s="6">
        <v>861444</v>
      </c>
      <c t="n" r="C14" s="6">
        <v>100000</v>
      </c>
    </row>
    <row r="15" spans="1:3">
      <c t="s" r="A15" s="4">
        <v>37</v>
      </c>
      <c t="n" r="B15" s="6">
        <v>2150</v>
      </c>
      <c t="n" r="C15" s="6">
        <v>2341</v>
      </c>
    </row>
    <row r="16" spans="1:3">
      <c t="s" r="A16" s="4">
        <v>38</v>
      </c>
      <c t="n" r="B16" s="6">
        <v>20795129</v>
      </c>
      <c t="n" r="C16" s="6">
        <v>17848000</v>
      </c>
    </row>
    <row r="17" spans="1:3">
      <c t="s" r="A17" s="4">
        <v>39</v>
      </c>
      <c t="n" r="B17" s="6">
        <v>1213000</v>
      </c>
      <c t="n" r="C17" s="6">
        <v>0</v>
      </c>
    </row>
    <row r="18" spans="1:3">
      <c t="s" r="A18" s="4">
        <v>40</v>
      </c>
      <c t="n" r="B18" s="6">
        <v>28132</v>
      </c>
      <c t="n" r="C18" s="6">
        <v>53778</v>
      </c>
    </row>
    <row r="19" spans="1:3">
      <c t="s" r="A19" s="4">
        <v>41</v>
      </c>
      <c t="n" r="B19" s="6">
        <v>23684871</v>
      </c>
      <c t="n" r="C19" s="6">
        <v>18782345</v>
      </c>
    </row>
    <row r="20" spans="1:3">
      <c t="s" r="A20" s="4">
        <v>42</v>
      </c>
      <c t="n" r="B20" s="6">
        <v>32201663</v>
      </c>
      <c t="n" r="C20" s="6">
        <v>28328648</v>
      </c>
    </row>
    <row r="21" spans="1:3">
      <c t="s" r="A21" s="3">
        <v>43</v>
      </c>
    </row>
    <row r="22" spans="1:3">
      <c t="s" r="A22" s="4">
        <v>44</v>
      </c>
      <c t="n" r="B22" s="6">
        <v>166972</v>
      </c>
      <c t="n" r="C22" s="6">
        <v>206780</v>
      </c>
    </row>
    <row r="23" spans="1:3">
      <c t="s" r="A23" s="4">
        <v>45</v>
      </c>
      <c t="n" r="B23" s="6">
        <v>2689126</v>
      </c>
      <c t="n" r="C23" s="6">
        <v>2501209</v>
      </c>
    </row>
    <row r="24" spans="1:3">
      <c t="s" r="A24" s="4">
        <v>46</v>
      </c>
      <c t="n" r="B24" s="6">
        <v>0</v>
      </c>
      <c t="n" r="C24" s="6">
        <v>1600000</v>
      </c>
    </row>
    <row r="25" spans="1:3">
      <c t="s" r="A25" s="4">
        <v>47</v>
      </c>
      <c t="n" r="B25" s="6">
        <v>406403</v>
      </c>
      <c t="n" r="C25" s="6">
        <v>561958</v>
      </c>
    </row>
    <row r="26" spans="1:3">
      <c t="s" r="A26" s="4">
        <v>48</v>
      </c>
      <c t="n" r="B26" s="6">
        <v>3262501</v>
      </c>
      <c t="n" r="C26" s="6">
        <v>4869947</v>
      </c>
    </row>
    <row r="27" spans="1:3">
      <c t="s" r="A27" s="3">
        <v>49</v>
      </c>
    </row>
    <row r="28" spans="1:3">
      <c t="s" r="A28" s="4">
        <v>50</v>
      </c>
      <c t="n" r="B28" s="6">
        <v>144286</v>
      </c>
      <c t="n" r="C28" s="6">
        <v>201104</v>
      </c>
    </row>
    <row r="29" spans="1:3">
      <c t="s" r="A29" s="4">
        <v>51</v>
      </c>
      <c t="n" r="B29" s="6">
        <v>144286</v>
      </c>
      <c t="n" r="C29" s="6">
        <v>201104</v>
      </c>
    </row>
    <row r="30" spans="1:3">
      <c t="s" r="A30" s="4">
        <v>52</v>
      </c>
      <c t="n" r="B30" s="6">
        <v>3406787</v>
      </c>
      <c t="n" r="C30" s="6">
        <v>5071051</v>
      </c>
    </row>
    <row r="31" spans="1:3">
      <c t="s" r="A31" s="3">
        <v>53</v>
      </c>
    </row>
    <row r="32" spans="1:3">
      <c t="s" r="A32" s="4">
        <v>54</v>
      </c>
      <c t="n" r="B32" s="6">
        <v>0</v>
      </c>
      <c t="n" r="C32" s="6">
        <v>0</v>
      </c>
    </row>
    <row r="33" spans="1:3">
      <c t="s" r="A33" s="4">
        <v>55</v>
      </c>
      <c t="n" r="B33" s="6">
        <v>158</v>
      </c>
      <c t="n" r="C33" s="6">
        <v>43</v>
      </c>
    </row>
    <row r="34" spans="1:3">
      <c t="s" r="A34" s="4">
        <v>56</v>
      </c>
      <c t="n" r="B34" s="6">
        <v>45652554</v>
      </c>
      <c t="n" r="C34" s="6">
        <v>38849655</v>
      </c>
    </row>
    <row r="35" spans="1:3">
      <c t="s" r="A35" s="4">
        <v>57</v>
      </c>
      <c t="n" r="B35" s="6">
        <v>-28956829</v>
      </c>
      <c t="n" r="C35" s="6">
        <v>-27643419</v>
      </c>
    </row>
    <row r="36" spans="1:3">
      <c t="s" r="A36" s="4">
        <v>58</v>
      </c>
      <c t="n" r="B36" s="6">
        <v>16695883</v>
      </c>
      <c t="n" r="C36" s="6">
        <v>11206279</v>
      </c>
    </row>
    <row r="37" spans="1:3">
      <c t="s" r="A37" s="4">
        <v>59</v>
      </c>
      <c t="n" r="B37" s="6">
        <v>12098993</v>
      </c>
      <c t="n" r="C37" s="6">
        <v>12051318</v>
      </c>
    </row>
    <row r="38" spans="1:3">
      <c t="s" r="A38" s="4">
        <v>60</v>
      </c>
      <c t="n" r="B38" s="6">
        <v>28794876</v>
      </c>
      <c t="n" r="C38" s="6">
        <v>23257597</v>
      </c>
    </row>
    <row r="39" spans="1:3">
      <c t="s" r="A39" s="4">
        <v>61</v>
      </c>
      <c t="n" r="B39" s="6">
        <v>32201663</v>
      </c>
      <c t="n" r="C39" s="6">
        <v>28328648</v>
      </c>
    </row>
    <row r="40" spans="1:3">
      <c t="s" r="A40" s="4">
        <v>62</v>
      </c>
    </row>
    <row r="41" spans="1:3">
      <c t="s" r="A41" s="3">
        <v>53</v>
      </c>
    </row>
    <row r="42" spans="1:3">
      <c t="s" r="A42" s="4">
        <v>54</v>
      </c>
      <c t="n" r="B42" s="7">
        <v>0</v>
      </c>
      <c t="n" r="C42"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5"/>
    <col customWidth="1" max="2" min="2" width="80"/>
  </cols>
  <sheetData>
    <row r="1" spans="1:2">
      <c t="s" r="A1" s="1">
        <v>168</v>
      </c>
      <c t="s" r="B1" s="2">
        <v>1</v>
      </c>
    </row>
    <row r="2" spans="1:2">
      <c t="s" r="B2" s="2">
        <v>2</v>
      </c>
    </row>
    <row r="3" spans="1:2">
      <c t="s" r="A3" s="3">
        <v>132</v>
      </c>
    </row>
    <row r="4" spans="1:2">
      <c t="s" r="A4" s="4">
        <v>169</v>
      </c>
      <c t="s" r="B4" s="4">
        <v>170</v>
      </c>
    </row>
    <row r="5" spans="1:2">
      <c t="s" r="A5" s="4">
        <v>171</v>
      </c>
      <c t="s" r="B5" s="4">
        <v>172</v>
      </c>
    </row>
    <row r="6" spans="1:2">
      <c t="s" r="A6" s="4">
        <v>173</v>
      </c>
      <c t="s" r="B6" s="4">
        <v>174</v>
      </c>
    </row>
    <row r="7" spans="1:2">
      <c t="s" r="A7" s="4">
        <v>175</v>
      </c>
      <c t="s" r="B7" s="4">
        <v>176</v>
      </c>
    </row>
    <row r="8" spans="1:2">
      <c t="s" r="A8" s="4">
        <v>141</v>
      </c>
      <c t="s" r="B8" s="4">
        <v>177</v>
      </c>
    </row>
    <row r="9" spans="1:2">
      <c t="s" r="A9" s="4">
        <v>178</v>
      </c>
      <c t="s" r="B9" s="4">
        <v>179</v>
      </c>
    </row>
    <row r="10" spans="1:2">
      <c t="s" r="A10" s="4">
        <v>180</v>
      </c>
      <c t="s" r="B10" s="4">
        <v>181</v>
      </c>
    </row>
    <row r="11" spans="1:2">
      <c t="s" r="A11" s="4">
        <v>182</v>
      </c>
      <c t="s" r="B11" s="4">
        <v>183</v>
      </c>
    </row>
    <row r="12" spans="1:2">
      <c t="s" r="A12" s="4">
        <v>184</v>
      </c>
      <c t="s" r="B12" s="4">
        <v>185</v>
      </c>
    </row>
    <row r="13" spans="1:2">
      <c t="s" r="A13" s="4">
        <v>186</v>
      </c>
      <c t="s" r="B13" s="4">
        <v>187</v>
      </c>
    </row>
    <row r="14" spans="1:2">
      <c t="s" r="A14" s="4">
        <v>188</v>
      </c>
      <c t="s" r="B14"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0</v>
      </c>
      <c t="s" r="B1" s="2">
        <v>1</v>
      </c>
    </row>
    <row r="2" spans="1:2">
      <c t="s" r="B2" s="2">
        <v>2</v>
      </c>
    </row>
    <row r="3" spans="1:2">
      <c t="s" r="A3" s="3">
        <v>132</v>
      </c>
    </row>
    <row r="4" spans="1:2">
      <c t="s" r="A4" s="4">
        <v>191</v>
      </c>
      <c t="s" r="B4"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93</v>
      </c>
      <c t="s" r="B1" s="2">
        <v>1</v>
      </c>
    </row>
    <row r="2" spans="1:2">
      <c t="s" r="B2" s="2">
        <v>2</v>
      </c>
    </row>
    <row r="3" spans="1:2">
      <c t="s" r="A3" s="3">
        <v>135</v>
      </c>
    </row>
    <row r="4" spans="1:2">
      <c t="s" r="A4" s="4">
        <v>194</v>
      </c>
      <c t="s" r="B4"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6</v>
      </c>
      <c t="s" r="B1" s="2">
        <v>1</v>
      </c>
    </row>
    <row r="2" spans="1:2">
      <c t="s" r="B2" s="2">
        <v>2</v>
      </c>
    </row>
    <row r="3" spans="1:2">
      <c t="s" r="A3" s="3">
        <v>142</v>
      </c>
    </row>
    <row r="4" spans="1:2">
      <c t="s" r="A4" s="4">
        <v>197</v>
      </c>
      <c t="s" r="B4"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9</v>
      </c>
      <c t="s" r="B1" s="2">
        <v>1</v>
      </c>
    </row>
    <row r="2" spans="1:2">
      <c t="s" r="B2" s="2">
        <v>2</v>
      </c>
    </row>
    <row r="3" spans="1:2">
      <c t="s" r="A3" s="3">
        <v>145</v>
      </c>
    </row>
    <row r="4" spans="1:2">
      <c t="s" r="A4" s="4">
        <v>200</v>
      </c>
      <c t="s" r="B4"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02</v>
      </c>
      <c t="s" r="B1" s="2">
        <v>1</v>
      </c>
    </row>
    <row r="2" spans="1:2">
      <c t="s" r="B2" s="2">
        <v>2</v>
      </c>
    </row>
    <row r="3" spans="1:2">
      <c t="s" r="A3" s="3">
        <v>151</v>
      </c>
    </row>
    <row r="4" spans="1:2">
      <c t="s" r="A4" s="4">
        <v>203</v>
      </c>
      <c t="s" r="B4" s="4">
        <v>204</v>
      </c>
    </row>
    <row r="5" spans="1:2">
      <c t="s" r="A5" s="4">
        <v>205</v>
      </c>
      <c t="s" r="B5"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07</v>
      </c>
      <c t="s" r="B1" s="2">
        <v>1</v>
      </c>
    </row>
    <row r="2" spans="1:2">
      <c t="s" r="B2" s="2">
        <v>2</v>
      </c>
    </row>
    <row r="3" spans="1:2">
      <c t="s" r="A3" s="3">
        <v>160</v>
      </c>
    </row>
    <row r="4" spans="1:2">
      <c t="s" r="A4" s="4">
        <v>208</v>
      </c>
      <c t="s" r="B4" s="4">
        <v>209</v>
      </c>
    </row>
    <row r="5" spans="1:2">
      <c t="s" r="A5" s="4">
        <v>210</v>
      </c>
      <c t="s" r="B5" s="4">
        <v>211</v>
      </c>
    </row>
    <row r="6" spans="1:2">
      <c t="s" r="A6" s="4">
        <v>212</v>
      </c>
      <c t="s" r="B6" s="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4</v>
      </c>
      <c t="s" r="B1" s="2">
        <v>1</v>
      </c>
    </row>
    <row r="2" spans="1:2">
      <c t="s" r="B2" s="2">
        <v>2</v>
      </c>
    </row>
    <row r="3" spans="1:2">
      <c t="s" r="A3" s="3">
        <v>163</v>
      </c>
    </row>
    <row r="4" spans="1:2">
      <c t="s" r="A4" s="4">
        <v>59</v>
      </c>
      <c t="s" r="B4" s="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216</v>
      </c>
      <c t="s" r="B1" s="2">
        <v>2</v>
      </c>
      <c t="s" r="C1" s="2">
        <v>23</v>
      </c>
    </row>
    <row r="2" spans="1:3">
      <c t="s" r="A2" s="4">
        <v>217</v>
      </c>
      <c t="n" r="B2" s="7">
        <v>2664931</v>
      </c>
      <c t="n" r="C2" s="7">
        <v>4829693</v>
      </c>
    </row>
    <row r="3" spans="1:3">
      <c t="s" r="A3" s="4">
        <v>218</v>
      </c>
    </row>
    <row r="4" spans="1:3">
      <c t="s" r="A4" s="4">
        <v>219</v>
      </c>
      <c t="s" r="B4" s="4">
        <v>220</v>
      </c>
    </row>
    <row r="5" spans="1:3">
      <c t="s" r="A5" s="4">
        <v>221</v>
      </c>
    </row>
    <row r="6" spans="1:3">
      <c t="s" r="A6" s="4">
        <v>219</v>
      </c>
      <c t="s" r="B6" s="4">
        <v>2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63</v>
      </c>
      <c t="s" r="B1" s="2">
        <v>2</v>
      </c>
      <c t="s" r="C1" s="2">
        <v>23</v>
      </c>
    </row>
    <row r="2" spans="1:3">
      <c t="s" r="A2" s="4">
        <v>64</v>
      </c>
      <c t="n" r="B2" s="7">
        <v>308414</v>
      </c>
      <c t="n" r="C2" s="7">
        <v>308223</v>
      </c>
    </row>
    <row r="3" spans="1:3">
      <c t="s" r="A3" s="4">
        <v>65</v>
      </c>
      <c t="n" r="B3" s="6">
        <v>5000000</v>
      </c>
      <c t="n" r="C3" s="6">
        <v>5000000</v>
      </c>
    </row>
    <row r="4" spans="1:3">
      <c t="s" r="A4" s="4">
        <v>66</v>
      </c>
      <c t="s" r="B4" s="4">
        <v>67</v>
      </c>
      <c t="n" r="C4" s="8">
        <v>1e-05</v>
      </c>
    </row>
    <row r="5" spans="1:3">
      <c t="s" r="A5" s="4">
        <v>68</v>
      </c>
      <c t="n" r="B5" s="6">
        <v>0</v>
      </c>
      <c t="n" r="C5" s="6">
        <v>0</v>
      </c>
    </row>
    <row r="6" spans="1:3">
      <c t="s" r="A6" s="4">
        <v>69</v>
      </c>
      <c t="n" r="B6" s="6">
        <v>0</v>
      </c>
      <c t="n" r="C6" s="6">
        <v>0</v>
      </c>
    </row>
    <row r="7" spans="1:3">
      <c t="s" r="A7" s="4">
        <v>70</v>
      </c>
      <c t="n" r="B7" s="6">
        <v>150000000</v>
      </c>
      <c t="n" r="C7" s="6">
        <v>150000000</v>
      </c>
    </row>
    <row r="8" spans="1:3">
      <c t="s" r="A8" s="4">
        <v>71</v>
      </c>
      <c t="n" r="B8" s="8">
        <v>1e-05</v>
      </c>
      <c t="n" r="C8" s="8">
        <v>1e-05</v>
      </c>
    </row>
    <row r="9" spans="1:3">
      <c t="s" r="A9" s="4">
        <v>72</v>
      </c>
      <c t="n" r="B9" s="6">
        <v>15827997</v>
      </c>
      <c t="n" r="C9" s="6">
        <v>4263748</v>
      </c>
    </row>
    <row r="10" spans="1:3">
      <c t="s" r="A10" s="4">
        <v>73</v>
      </c>
      <c t="n" r="B10" s="6">
        <v>15827997</v>
      </c>
      <c t="n" r="C10" s="6">
        <v>4263748</v>
      </c>
    </row>
    <row r="11" spans="1:3">
      <c t="s" r="A11" s="4">
        <v>62</v>
      </c>
    </row>
    <row r="12" spans="1:3">
      <c t="s" r="A12" s="4">
        <v>65</v>
      </c>
      <c t="n" r="B12" s="6">
        <v>29500</v>
      </c>
      <c t="n" r="C12" s="6">
        <v>29500</v>
      </c>
    </row>
    <row r="13" spans="1:3">
      <c t="s" r="A13" s="4">
        <v>66</v>
      </c>
      <c t="n" r="B13" s="8">
        <v>1e-05</v>
      </c>
      <c t="n" r="C13" s="8">
        <v>1e-05</v>
      </c>
    </row>
    <row r="14" spans="1:3">
      <c t="s" r="A14" s="4">
        <v>68</v>
      </c>
      <c t="n" r="B14" s="6">
        <v>0</v>
      </c>
      <c t="n" r="C14" s="6">
        <v>0</v>
      </c>
    </row>
    <row r="15" spans="1:3">
      <c t="s" r="A15" s="4">
        <v>69</v>
      </c>
      <c t="n" r="B15" s="6">
        <v>0</v>
      </c>
      <c t="n" r="C15"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14"/>
  </cols>
  <sheetData>
    <row r="1" spans="1:2">
      <c t="s" r="A1" s="1">
        <v>223</v>
      </c>
      <c t="s" r="B1" s="2">
        <v>2</v>
      </c>
    </row>
    <row r="2" spans="1:2">
      <c t="s" r="A2" s="4">
        <v>218</v>
      </c>
    </row>
    <row r="3" spans="1:2">
      <c t="s" r="A3" s="4">
        <v>219</v>
      </c>
      <c t="s" r="B3" s="4">
        <v>220</v>
      </c>
    </row>
    <row r="4" spans="1:2">
      <c t="s" r="A4" s="4">
        <v>221</v>
      </c>
    </row>
    <row r="5" spans="1:2">
      <c t="s" r="A5" s="4">
        <v>219</v>
      </c>
      <c t="s" r="B5" s="4">
        <v>22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4</v>
      </c>
      <c t="s" r="B1" s="2">
        <v>1</v>
      </c>
    </row>
    <row r="2" spans="1:3">
      <c t="s" r="B2" s="2">
        <v>2</v>
      </c>
      <c t="s" r="C2" s="2">
        <v>75</v>
      </c>
    </row>
    <row r="3" spans="1:3">
      <c t="s" r="A3" s="4">
        <v>225</v>
      </c>
      <c t="n" r="B3" s="6">
        <v>2635515</v>
      </c>
      <c t="n" r="C3" s="6">
        <v>877399</v>
      </c>
    </row>
    <row r="4" spans="1:3">
      <c t="s" r="A4" s="4">
        <v>226</v>
      </c>
    </row>
    <row r="5" spans="1:3">
      <c t="s" r="A5" s="4">
        <v>225</v>
      </c>
      <c t="n" r="B5" s="6">
        <v>133333</v>
      </c>
      <c t="n" r="C5" s="6">
        <v>336458</v>
      </c>
    </row>
    <row r="6" spans="1:3">
      <c t="s" r="A6" s="4">
        <v>227</v>
      </c>
    </row>
    <row r="7" spans="1:3">
      <c t="s" r="A7" s="4">
        <v>225</v>
      </c>
      <c t="n" r="B7" s="6">
        <v>2502182</v>
      </c>
      <c t="n" r="C7" s="6">
        <v>5409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t="s" r="A1" s="1">
        <v>228</v>
      </c>
      <c t="s" r="B1" s="2">
        <v>1</v>
      </c>
    </row>
    <row r="2" spans="1:4">
      <c t="s" r="B2" s="2">
        <v>2</v>
      </c>
      <c t="s" r="C2" s="2">
        <v>75</v>
      </c>
      <c t="s" r="D2" s="2">
        <v>23</v>
      </c>
    </row>
    <row r="3" spans="1:4">
      <c t="s" r="A3" s="3">
        <v>132</v>
      </c>
    </row>
    <row r="4" spans="1:4">
      <c t="s" r="A4" s="4">
        <v>229</v>
      </c>
      <c t="n" r="B4" s="7">
        <v>80803</v>
      </c>
      <c t="n" r="D4" s="7">
        <v>80803</v>
      </c>
    </row>
    <row r="5" spans="1:4">
      <c t="s" r="A5" s="4">
        <v>230</v>
      </c>
      <c t="s" r="B5" s="4">
        <v>231</v>
      </c>
    </row>
    <row r="6" spans="1:4">
      <c t="s" r="A6" s="4">
        <v>232</v>
      </c>
      <c t="s" r="B6" s="4">
        <v>233</v>
      </c>
    </row>
    <row r="7" spans="1:4">
      <c t="s" r="A7" s="4">
        <v>234</v>
      </c>
      <c t="n" r="B7" s="7">
        <v>0</v>
      </c>
      <c t="n" r="D7" s="7">
        <v>0</v>
      </c>
    </row>
    <row r="8" spans="1:4">
      <c t="s" r="A8" s="4">
        <v>235</v>
      </c>
      <c t="n" r="B8" s="7">
        <v>2689126</v>
      </c>
      <c t="n" r="C8" s="7">
        <v>25012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r="1" spans="1:2">
      <c t="s" r="A1" s="1">
        <v>236</v>
      </c>
      <c t="s" r="B1" s="2">
        <v>237</v>
      </c>
    </row>
    <row r="2" spans="1:2">
      <c t="s" r="A2" s="3">
        <v>238</v>
      </c>
    </row>
    <row r="3" spans="1:2">
      <c t="s" r="A3" s="4">
        <v>25</v>
      </c>
      <c t="n" r="B3" s="7">
        <v>3364817</v>
      </c>
    </row>
    <row r="4" spans="1:2">
      <c t="s" r="A4" s="4">
        <v>239</v>
      </c>
      <c t="n" r="B4" s="6">
        <v>688000</v>
      </c>
    </row>
    <row r="5" spans="1:2">
      <c t="s" r="A5" s="4">
        <v>38</v>
      </c>
      <c t="n" r="B5" s="6">
        <v>1600000</v>
      </c>
    </row>
    <row r="6" spans="1:2">
      <c t="s" r="A6" s="4">
        <v>240</v>
      </c>
      <c t="n" r="B6" s="6">
        <v>5652817</v>
      </c>
    </row>
    <row r="7" spans="1:2">
      <c t="s" r="A7" s="4">
        <v>241</v>
      </c>
      <c t="n" r="B7" s="7">
        <v>565281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242</v>
      </c>
      <c t="s" r="B1" s="2">
        <v>2</v>
      </c>
      <c t="s" r="C1" s="2">
        <v>23</v>
      </c>
    </row>
    <row r="2" spans="1:3">
      <c t="s" r="A2" s="4">
        <v>217</v>
      </c>
      <c t="n" r="B2" s="7">
        <v>2664931</v>
      </c>
      <c t="n" r="C2" s="7">
        <v>4829693</v>
      </c>
    </row>
    <row r="3" spans="1:3">
      <c t="s" r="A3" s="4">
        <v>221</v>
      </c>
    </row>
    <row r="4" spans="1:3">
      <c t="s" r="A4" s="4">
        <v>219</v>
      </c>
      <c t="s" r="B4" s="4">
        <v>222</v>
      </c>
    </row>
    <row r="5" spans="1:3">
      <c t="s" r="A5" s="4">
        <v>243</v>
      </c>
      <c t="n" r="B5" s="7">
        <v>2664931</v>
      </c>
      <c t="n" r="C5" s="7">
        <v>4829693</v>
      </c>
    </row>
    <row r="6" spans="1:3">
      <c t="s" r="A6" s="4">
        <v>218</v>
      </c>
    </row>
    <row r="7" spans="1:3">
      <c t="s" r="A7" s="4">
        <v>219</v>
      </c>
      <c t="s" r="B7" s="4">
        <v>2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44</v>
      </c>
      <c t="s" r="B1" s="2">
        <v>2</v>
      </c>
      <c t="s" r="C1" s="2">
        <v>23</v>
      </c>
    </row>
    <row r="2" spans="1:3">
      <c t="s" r="A2" s="3">
        <v>245</v>
      </c>
    </row>
    <row r="3" spans="1:3">
      <c t="s" r="A3" s="4">
        <v>246</v>
      </c>
      <c t="n" r="B3" s="7">
        <v>20795129</v>
      </c>
      <c t="n" r="C3" s="7">
        <v>17848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21"/>
  </cols>
  <sheetData>
    <row r="1" spans="1:2">
      <c t="s" r="A1" s="1">
        <v>247</v>
      </c>
      <c t="s" r="B1" s="2">
        <v>1</v>
      </c>
    </row>
    <row r="2" spans="1:2">
      <c t="s" r="B2" s="2">
        <v>237</v>
      </c>
    </row>
    <row r="3" spans="1:2">
      <c t="s" r="A3" s="3">
        <v>142</v>
      </c>
    </row>
    <row r="4" spans="1:2">
      <c t="s" r="A4" s="4">
        <v>248</v>
      </c>
      <c t="n" r="B4" s="7">
        <v>2820402</v>
      </c>
    </row>
    <row r="5" spans="1:2">
      <c t="s" r="A5" s="4">
        <v>249</v>
      </c>
      <c t="n" r="B5" s="6">
        <v>-449931</v>
      </c>
    </row>
    <row r="6" spans="1:2">
      <c t="s" r="A6" s="4">
        <v>250</v>
      </c>
      <c t="n" r="B6" s="7">
        <v>23704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r="1" spans="1:2">
      <c t="s" r="A1" s="1">
        <v>251</v>
      </c>
      <c t="s" r="B1" s="2">
        <v>1</v>
      </c>
    </row>
    <row r="2" spans="1:2">
      <c t="s" r="B2" s="2">
        <v>237</v>
      </c>
    </row>
    <row r="3" spans="1:2">
      <c t="s" r="A3" s="3">
        <v>142</v>
      </c>
    </row>
    <row r="4" spans="1:2">
      <c t="s" r="A4" s="4">
        <v>252</v>
      </c>
      <c t="n" r="B4" s="7">
        <v>3006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41"/>
    <col customWidth="1" max="2" min="2" width="21"/>
  </cols>
  <sheetData>
    <row r="1" spans="1:2">
      <c t="s" r="A1" s="1">
        <v>253</v>
      </c>
      <c t="s" r="B1" s="2">
        <v>1</v>
      </c>
    </row>
    <row r="2" spans="1:2">
      <c t="s" r="B2" s="2">
        <v>237</v>
      </c>
    </row>
    <row r="3" spans="1:2">
      <c t="s" r="A3" s="4">
        <v>254</v>
      </c>
      <c t="n" r="B3" s="7">
        <v>878226</v>
      </c>
    </row>
    <row r="4" spans="1:2">
      <c t="s" r="A4" s="4">
        <v>255</v>
      </c>
      <c t="n" r="B4" s="6">
        <v>768234</v>
      </c>
    </row>
    <row r="5" spans="1:2">
      <c t="s" r="A5" s="4">
        <v>256</v>
      </c>
      <c t="n" r="B5" s="6">
        <v>0</v>
      </c>
    </row>
    <row r="6" spans="1:2">
      <c t="s" r="A6" s="4">
        <v>257</v>
      </c>
      <c t="n" r="B6" s="6">
        <v>0</v>
      </c>
    </row>
    <row r="7" spans="1:2">
      <c t="s" r="A7" s="4">
        <v>258</v>
      </c>
      <c t="n" r="B7" s="6">
        <v>0</v>
      </c>
    </row>
    <row r="8" spans="1:2">
      <c t="s" r="A8" s="4">
        <v>254</v>
      </c>
      <c t="n" r="B8" s="6">
        <v>1646460</v>
      </c>
    </row>
    <row r="9" spans="1:2">
      <c t="s" r="A9" s="4">
        <v>259</v>
      </c>
    </row>
    <row r="10" spans="1:2">
      <c t="s" r="A10" s="4">
        <v>254</v>
      </c>
      <c t="n" r="B10" s="6">
        <v>778226</v>
      </c>
    </row>
    <row r="11" spans="1:2">
      <c t="s" r="A11" s="4">
        <v>255</v>
      </c>
      <c t="n" r="B11" s="6">
        <v>6790</v>
      </c>
    </row>
    <row r="12" spans="1:2">
      <c t="s" r="A12" s="4">
        <v>256</v>
      </c>
      <c t="n" r="B12" s="6">
        <v>0</v>
      </c>
    </row>
    <row r="13" spans="1:2">
      <c t="s" r="A13" s="4">
        <v>257</v>
      </c>
      <c t="n" r="B13" s="6">
        <v>0</v>
      </c>
    </row>
    <row r="14" spans="1:2">
      <c t="s" r="A14" s="4">
        <v>258</v>
      </c>
      <c t="n" r="B14" s="6">
        <v>0</v>
      </c>
    </row>
    <row r="15" spans="1:2">
      <c t="s" r="A15" s="4">
        <v>254</v>
      </c>
      <c t="n" r="B15" s="6">
        <v>785016</v>
      </c>
    </row>
    <row r="16" spans="1:2">
      <c t="s" r="A16" s="4">
        <v>260</v>
      </c>
    </row>
    <row r="17" spans="1:2">
      <c t="s" r="A17" s="4">
        <v>254</v>
      </c>
      <c t="n" r="B17" s="6">
        <v>0</v>
      </c>
    </row>
    <row r="18" spans="1:2">
      <c t="s" r="A18" s="4">
        <v>255</v>
      </c>
      <c t="n" r="B18" s="6">
        <v>761444</v>
      </c>
    </row>
    <row r="19" spans="1:2">
      <c t="s" r="A19" s="4">
        <v>256</v>
      </c>
      <c t="n" r="B19" s="6">
        <v>0</v>
      </c>
    </row>
    <row r="20" spans="1:2">
      <c t="s" r="A20" s="4">
        <v>257</v>
      </c>
      <c t="n" r="B20" s="6">
        <v>0</v>
      </c>
    </row>
    <row r="21" spans="1:2">
      <c t="s" r="A21" s="4">
        <v>258</v>
      </c>
      <c t="n" r="B21" s="6">
        <v>0</v>
      </c>
    </row>
    <row r="22" spans="1:2">
      <c t="s" r="A22" s="4">
        <v>254</v>
      </c>
      <c t="n" r="B22" s="6">
        <v>761444</v>
      </c>
    </row>
    <row r="23" spans="1:2">
      <c t="s" r="A23" s="4">
        <v>261</v>
      </c>
    </row>
    <row r="24" spans="1:2">
      <c t="s" r="A24" s="4">
        <v>254</v>
      </c>
      <c t="n" r="B24" s="6">
        <v>100000</v>
      </c>
    </row>
    <row r="25" spans="1:2">
      <c t="s" r="A25" s="4">
        <v>255</v>
      </c>
      <c t="n" r="B25" s="6">
        <v>0</v>
      </c>
    </row>
    <row r="26" spans="1:2">
      <c t="s" r="A26" s="4">
        <v>256</v>
      </c>
      <c t="n" r="B26" s="6">
        <v>0</v>
      </c>
    </row>
    <row r="27" spans="1:2">
      <c t="s" r="A27" s="4">
        <v>257</v>
      </c>
      <c t="n" r="B27" s="6">
        <v>0</v>
      </c>
    </row>
    <row r="28" spans="1:2">
      <c t="s" r="A28" s="4">
        <v>258</v>
      </c>
      <c t="n" r="B28" s="6">
        <v>0</v>
      </c>
    </row>
    <row r="29" spans="1:2">
      <c t="s" r="A29" s="4">
        <v>254</v>
      </c>
      <c t="n" r="B29" s="7">
        <v>1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5"/>
    <col customWidth="1" max="2" min="2" width="21"/>
  </cols>
  <sheetData>
    <row r="1" spans="1:2">
      <c t="s" r="A1" s="1">
        <v>262</v>
      </c>
      <c t="s" r="B1" s="2">
        <v>1</v>
      </c>
    </row>
    <row r="2" spans="1:2">
      <c t="s" r="B2" s="2">
        <v>237</v>
      </c>
    </row>
    <row r="3" spans="1:2">
      <c t="s" r="A3" s="4">
        <v>263</v>
      </c>
      <c t="n" r="B3" s="7">
        <v>768234</v>
      </c>
    </row>
    <row r="4" spans="1:2">
      <c t="s" r="A4" s="4">
        <v>264</v>
      </c>
    </row>
    <row r="5" spans="1:2">
      <c t="s" r="A5" s="4">
        <v>265</v>
      </c>
      <c t="s" r="B5" s="4">
        <v>266</v>
      </c>
    </row>
    <row r="6" spans="1:2">
      <c t="s" r="A6" s="4">
        <v>267</v>
      </c>
      <c t="n" r="B6" s="7">
        <v>108333</v>
      </c>
    </row>
    <row r="7" spans="1:2">
      <c t="s" r="A7" s="4">
        <v>263</v>
      </c>
      <c t="n" r="B7" s="7">
        <v>174280</v>
      </c>
    </row>
    <row r="8" spans="1:2">
      <c t="s" r="A8" s="4">
        <v>268</v>
      </c>
    </row>
    <row r="9" spans="1:2">
      <c t="s" r="A9" s="4">
        <v>265</v>
      </c>
      <c t="s" r="B9" s="4">
        <v>269</v>
      </c>
    </row>
    <row r="10" spans="1:2">
      <c t="s" r="A10" s="4">
        <v>260</v>
      </c>
    </row>
    <row r="11" spans="1:2">
      <c t="s" r="A11" s="4">
        <v>265</v>
      </c>
      <c t="s" r="B11" s="4">
        <v>270</v>
      </c>
    </row>
    <row r="12" spans="1:2">
      <c t="s" r="A12" s="4">
        <v>263</v>
      </c>
      <c t="n" r="B12" s="7">
        <v>761444</v>
      </c>
    </row>
    <row r="13" spans="1:2">
      <c t="s" r="A13" s="4">
        <v>271</v>
      </c>
      <c t="n" r="B13" s="6">
        <v>735000</v>
      </c>
    </row>
    <row r="14" spans="1:2">
      <c t="s" r="A14" s="4">
        <v>272</v>
      </c>
      <c t="n" r="B14" s="7">
        <v>6159452</v>
      </c>
    </row>
    <row r="15" spans="1:2">
      <c t="s" r="A15" s="4">
        <v>273</v>
      </c>
    </row>
    <row r="16" spans="1:2">
      <c t="s" r="A16" s="4">
        <v>265</v>
      </c>
      <c t="s" r="B16" s="4">
        <v>274</v>
      </c>
    </row>
    <row r="17" spans="1:2">
      <c t="s" r="A17" s="4">
        <v>275</v>
      </c>
    </row>
    <row r="18" spans="1:2">
      <c t="s" r="A18" s="4">
        <v>265</v>
      </c>
      <c t="s" r="B18" s="4">
        <v>276</v>
      </c>
    </row>
    <row r="19" spans="1:2">
      <c t="s" r="A19" s="4">
        <v>259</v>
      </c>
    </row>
    <row r="20" spans="1:2">
      <c t="s" r="A20" s="4">
        <v>263</v>
      </c>
      <c t="n" r="B20" s="7">
        <v>6790</v>
      </c>
    </row>
    <row r="21" spans="1:2">
      <c t="s" r="A21" s="4">
        <v>277</v>
      </c>
      <c t="n" r="B21" s="7">
        <v>2790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74</v>
      </c>
      <c t="s" r="B1" s="2">
        <v>1</v>
      </c>
    </row>
    <row r="2" spans="1:3">
      <c t="s" r="B2" s="2">
        <v>2</v>
      </c>
      <c t="s" r="C2" s="2">
        <v>75</v>
      </c>
    </row>
    <row r="3" spans="1:3">
      <c t="s" r="A3" s="3">
        <v>76</v>
      </c>
    </row>
    <row r="4" spans="1:3">
      <c t="s" r="A4" s="4">
        <v>77</v>
      </c>
      <c t="n" r="B4" s="7">
        <v>0</v>
      </c>
      <c t="n" r="C4" s="7">
        <v>62841</v>
      </c>
    </row>
    <row r="5" spans="1:3">
      <c t="s" r="A5" s="4">
        <v>78</v>
      </c>
      <c t="n" r="B5" s="6">
        <v>0</v>
      </c>
      <c t="n" r="C5" s="6">
        <v>62841</v>
      </c>
    </row>
    <row r="6" spans="1:3">
      <c t="s" r="A6" s="3">
        <v>79</v>
      </c>
    </row>
    <row r="7" spans="1:3">
      <c t="s" r="A7" s="4">
        <v>80</v>
      </c>
      <c t="n" r="B7" s="6">
        <v>23759</v>
      </c>
      <c t="n" r="C7" s="6">
        <v>175953</v>
      </c>
    </row>
    <row r="8" spans="1:3">
      <c t="s" r="A8" s="4">
        <v>81</v>
      </c>
      <c t="n" r="B8" s="6">
        <v>4396</v>
      </c>
      <c t="n" r="C8" s="6">
        <v>65973</v>
      </c>
    </row>
    <row r="9" spans="1:3">
      <c t="s" r="A9" s="4">
        <v>82</v>
      </c>
      <c t="n" r="B9" s="6">
        <v>0</v>
      </c>
      <c t="n" r="C9" s="6">
        <v>30113</v>
      </c>
    </row>
    <row r="10" spans="1:3">
      <c t="s" r="A10" s="4">
        <v>83</v>
      </c>
      <c t="n" r="B10" s="6">
        <v>-216580</v>
      </c>
      <c t="n" r="C10" s="6">
        <v>0</v>
      </c>
    </row>
    <row r="11" spans="1:3">
      <c t="s" r="A11" s="4">
        <v>84</v>
      </c>
      <c t="n" r="B11" s="6">
        <v>1708141</v>
      </c>
      <c t="n" r="C11" s="6">
        <v>559975</v>
      </c>
    </row>
    <row r="12" spans="1:3">
      <c t="s" r="A12" s="4">
        <v>85</v>
      </c>
      <c t="n" r="B12" s="6">
        <v>1519716</v>
      </c>
      <c t="n" r="C12" s="6">
        <v>832014</v>
      </c>
    </row>
    <row r="13" spans="1:3">
      <c t="s" r="A13" s="4">
        <v>86</v>
      </c>
      <c t="n" r="B13" s="6">
        <v>-1519716</v>
      </c>
      <c t="n" r="C13" s="6">
        <v>-769173</v>
      </c>
    </row>
    <row r="14" spans="1:3">
      <c t="s" r="A14" s="3">
        <v>87</v>
      </c>
    </row>
    <row r="15" spans="1:3">
      <c t="s" r="A15" s="4">
        <v>88</v>
      </c>
      <c t="n" r="B15" s="6">
        <v>141259</v>
      </c>
      <c t="n" r="C15" s="6">
        <v>883</v>
      </c>
    </row>
    <row r="16" spans="1:3">
      <c t="s" r="A16" s="4">
        <v>89</v>
      </c>
      <c t="n" r="B16" s="6">
        <v>300639</v>
      </c>
      <c t="n" r="C16" s="6">
        <v>0</v>
      </c>
    </row>
    <row r="17" spans="1:3">
      <c t="s" r="A17" s="4">
        <v>90</v>
      </c>
      <c t="n" r="B17" s="6">
        <v>441898</v>
      </c>
      <c t="n" r="C17" s="6">
        <v>883</v>
      </c>
    </row>
    <row r="18" spans="1:3">
      <c t="s" r="A18" s="4">
        <v>91</v>
      </c>
      <c t="n" r="B18" s="6">
        <v>-1077818</v>
      </c>
      <c t="n" r="C18" s="6">
        <v>-768290</v>
      </c>
    </row>
    <row r="19" spans="1:3">
      <c t="s" r="A19" s="4">
        <v>92</v>
      </c>
      <c t="n" r="B19" s="6">
        <v>187917</v>
      </c>
      <c t="s" r="C19" s="4">
        <v>93</v>
      </c>
    </row>
    <row r="20" spans="1:3">
      <c t="s" r="A20" s="4">
        <v>94</v>
      </c>
      <c t="n" r="B20" s="6">
        <v>-1265735</v>
      </c>
      <c t="n" r="C20" s="6">
        <v>-768290</v>
      </c>
    </row>
    <row r="21" spans="1:3">
      <c t="s" r="A21" s="4">
        <v>95</v>
      </c>
      <c t="n" r="B21" s="6">
        <v>47675</v>
      </c>
      <c t="n" r="C21" s="6">
        <v>-83359</v>
      </c>
    </row>
    <row r="22" spans="1:3">
      <c t="s" r="A22" s="4">
        <v>96</v>
      </c>
      <c t="n" r="B22" s="7">
        <v>-1313410</v>
      </c>
      <c t="n" r="C22" s="7">
        <v>-684931</v>
      </c>
    </row>
    <row r="23" spans="1:3">
      <c t="s" r="A23" s="4">
        <v>97</v>
      </c>
      <c t="n" r="B23" s="9">
        <v>-0.09</v>
      </c>
      <c t="n" r="C23" s="9">
        <v>-0.16</v>
      </c>
    </row>
    <row r="24" spans="1:3">
      <c t="s" r="A24" s="4">
        <v>98</v>
      </c>
      <c t="n" r="B24" s="6">
        <v>15450826</v>
      </c>
      <c t="n" r="C24" s="6">
        <v>42595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278</v>
      </c>
      <c t="s" r="B1" s="2">
        <v>1</v>
      </c>
    </row>
    <row r="2" spans="1:3">
      <c t="s" r="B2" s="2">
        <v>2</v>
      </c>
      <c t="s" r="C2" s="2">
        <v>75</v>
      </c>
    </row>
    <row r="3" spans="1:3">
      <c t="s" r="A3" s="3">
        <v>148</v>
      </c>
    </row>
    <row r="4" spans="1:3">
      <c t="s" r="A4" s="4">
        <v>279</v>
      </c>
      <c t="n" r="B4" s="7">
        <v>0</v>
      </c>
      <c t="n" r="C4" s="7">
        <v>202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t="s" r="A1" s="1">
        <v>280</v>
      </c>
      <c t="s" r="B1" s="2">
        <v>1</v>
      </c>
      <c t="s" r="C1" s="2">
        <v>281</v>
      </c>
    </row>
    <row r="2" spans="1:3">
      <c t="s" r="B2" s="2">
        <v>2</v>
      </c>
      <c t="s" r="C2" s="2">
        <v>23</v>
      </c>
    </row>
    <row r="3" spans="1:3">
      <c t="s" r="A3" s="3">
        <v>151</v>
      </c>
    </row>
    <row r="4" spans="1:3">
      <c t="s" r="A4" s="4">
        <v>282</v>
      </c>
      <c t="n" r="B4" s="7">
        <v>763062</v>
      </c>
      <c t="n" r="C4" s="7">
        <v>918430</v>
      </c>
    </row>
    <row r="5" spans="1:3">
      <c t="s" r="A5" s="4">
        <v>256</v>
      </c>
      <c t="n" r="B5" s="6">
        <v>-216580</v>
      </c>
      <c t="n" r="C5" s="6">
        <v>-207827</v>
      </c>
    </row>
    <row r="6" spans="1:3">
      <c t="s" r="A6" s="4">
        <v>283</v>
      </c>
      <c t="n" r="B6" s="6">
        <v>4207</v>
      </c>
      <c t="n" r="C6" s="6">
        <v>52459</v>
      </c>
    </row>
    <row r="7" spans="1:3">
      <c t="s" r="A7" s="4">
        <v>284</v>
      </c>
      <c t="n" r="B7" s="6">
        <v>550689</v>
      </c>
      <c t="n" r="C7" s="6">
        <v>763062</v>
      </c>
    </row>
    <row r="8" spans="1:3">
      <c t="s" r="A8" s="4">
        <v>285</v>
      </c>
      <c t="n" r="B8" s="6">
        <v>-406403</v>
      </c>
      <c t="n" r="C8" s="6">
        <v>-561958</v>
      </c>
    </row>
    <row r="9" spans="1:3">
      <c t="s" r="A9" s="4">
        <v>286</v>
      </c>
      <c t="n" r="B9" s="7">
        <v>144286</v>
      </c>
      <c t="n" r="C9" s="7">
        <v>2011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t="s" r="A1" s="1">
        <v>287</v>
      </c>
      <c t="s" r="B1" s="2">
        <v>2</v>
      </c>
      <c t="s" r="C1" s="2">
        <v>23</v>
      </c>
      <c t="s" r="D1" s="2">
        <v>288</v>
      </c>
    </row>
    <row r="2" spans="1:4">
      <c t="s" r="A2" s="3">
        <v>151</v>
      </c>
    </row>
    <row r="3" spans="1:4">
      <c t="s" r="A3" s="4">
        <v>289</v>
      </c>
      <c t="n" r="B3" s="7">
        <v>406403</v>
      </c>
    </row>
    <row r="4" spans="1:4">
      <c t="n" r="A4" s="6">
        <v>2018</v>
      </c>
      <c t="n" r="B4" s="6">
        <v>0</v>
      </c>
    </row>
    <row r="5" spans="1:4">
      <c t="n" r="A5" s="6">
        <v>2019</v>
      </c>
      <c t="n" r="B5" s="6">
        <v>0</v>
      </c>
    </row>
    <row r="6" spans="1:4">
      <c t="n" r="A6" s="6">
        <v>2020</v>
      </c>
      <c t="n" r="B6" s="6">
        <v>0</v>
      </c>
    </row>
    <row r="7" spans="1:4">
      <c t="n" r="A7" s="6">
        <v>2021</v>
      </c>
      <c t="n" r="B7" s="6">
        <v>0</v>
      </c>
    </row>
    <row r="8" spans="1:4">
      <c t="s" r="A8" s="4">
        <v>290</v>
      </c>
      <c t="n" r="B8" s="6">
        <v>229287</v>
      </c>
    </row>
    <row r="9" spans="1:4">
      <c t="s" r="A9" s="4">
        <v>291</v>
      </c>
      <c t="n" r="B9" s="6">
        <v>573069</v>
      </c>
      <c t="n" r="C9" s="7">
        <v>895292</v>
      </c>
    </row>
    <row r="10" spans="1:4">
      <c t="s" r="A10" s="4">
        <v>292</v>
      </c>
      <c t="n" r="B10" s="6">
        <v>-85001</v>
      </c>
    </row>
    <row r="11" spans="1:4">
      <c t="s" r="A11" s="4">
        <v>293</v>
      </c>
      <c t="n" r="B11" s="7">
        <v>550689</v>
      </c>
      <c t="n" r="C11" s="7">
        <v>763062</v>
      </c>
      <c t="n" r="D11" s="7">
        <v>9184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294</v>
      </c>
      <c t="s" r="B1" s="2">
        <v>1</v>
      </c>
    </row>
    <row r="2" spans="1:3">
      <c t="s" r="B2" s="2">
        <v>2</v>
      </c>
      <c t="s" r="C2" s="2">
        <v>23</v>
      </c>
    </row>
    <row r="3" spans="1:3">
      <c t="s" r="A3" s="4">
        <v>295</v>
      </c>
      <c t="n" r="B3" s="7">
        <v>573069</v>
      </c>
      <c t="n" r="C3" s="7">
        <v>895292</v>
      </c>
    </row>
    <row r="4" spans="1:3">
      <c t="s" r="A4" s="4">
        <v>296</v>
      </c>
    </row>
    <row r="5" spans="1:3">
      <c t="s" r="A5" s="4">
        <v>297</v>
      </c>
      <c t="s" r="B5" s="4">
        <v>298</v>
      </c>
    </row>
    <row r="6" spans="1:3">
      <c t="s" r="A6" s="4">
        <v>299</v>
      </c>
    </row>
    <row r="7" spans="1:3">
      <c t="s" r="A7" s="4">
        <v>297</v>
      </c>
      <c t="s" r="B7" s="4">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5"/>
    <col customWidth="1" max="6" min="6" width="14"/>
    <col customWidth="1" max="7" min="7" width="14"/>
  </cols>
  <sheetData>
    <row r="1" spans="1:7">
      <c t="s" r="A1" s="1">
        <v>301</v>
      </c>
      <c t="s" r="B1" s="2">
        <v>302</v>
      </c>
      <c t="s" r="E1" s="2">
        <v>1</v>
      </c>
    </row>
    <row r="2" spans="1:7">
      <c t="s" r="B2" s="2">
        <v>23</v>
      </c>
      <c t="s" r="C2" s="2">
        <v>303</v>
      </c>
      <c t="s" r="D2" s="2">
        <v>304</v>
      </c>
      <c t="s" r="E2" s="2">
        <v>2</v>
      </c>
      <c t="s" r="F2" s="2">
        <v>305</v>
      </c>
      <c t="s" r="G2" s="2">
        <v>75</v>
      </c>
    </row>
    <row r="3" spans="1:7">
      <c t="s" r="A3" s="4">
        <v>306</v>
      </c>
      <c t="n" r="B3" s="7">
        <v>17848000</v>
      </c>
      <c t="n" r="E3" s="7">
        <v>20795129</v>
      </c>
    </row>
    <row r="4" spans="1:7">
      <c t="s" r="A4" s="4">
        <v>307</v>
      </c>
    </row>
    <row r="5" spans="1:7">
      <c t="s" r="A5" s="4">
        <v>308</v>
      </c>
      <c t="n" r="B5" s="6">
        <v>100000</v>
      </c>
      <c t="n" r="C5" s="7">
        <v>750000</v>
      </c>
      <c t="n" r="D5" s="7">
        <v>750000</v>
      </c>
    </row>
    <row r="6" spans="1:7">
      <c t="s" r="A6" s="4">
        <v>309</v>
      </c>
      <c t="n" r="E6" s="6">
        <v>0</v>
      </c>
    </row>
    <row r="7" spans="1:7">
      <c t="s" r="A7" s="4">
        <v>221</v>
      </c>
    </row>
    <row r="8" spans="1:7">
      <c t="s" r="A8" s="4">
        <v>310</v>
      </c>
      <c t="n" r="B8" s="6">
        <v>4829693</v>
      </c>
      <c t="n" r="E8" s="6">
        <v>2664931</v>
      </c>
    </row>
    <row r="9" spans="1:7">
      <c t="s" r="A9" s="4">
        <v>306</v>
      </c>
      <c t="n" r="B9" s="7">
        <v>17848000</v>
      </c>
      <c t="n" r="E9" s="6">
        <v>20795129</v>
      </c>
    </row>
    <row r="10" spans="1:7">
      <c t="s" r="A10" s="4">
        <v>311</v>
      </c>
      <c t="n" r="F10" s="7">
        <v>141259</v>
      </c>
    </row>
    <row r="11" spans="1:7">
      <c t="s" r="A11" s="4">
        <v>312</v>
      </c>
    </row>
    <row r="12" spans="1:7">
      <c t="s" r="A12" s="4">
        <v>313</v>
      </c>
      <c t="n" r="E12" s="7">
        <v>10000</v>
      </c>
    </row>
    <row r="13" spans="1:7">
      <c t="s" r="A13" s="4">
        <v>314</v>
      </c>
      <c t="n" r="E13" s="6">
        <v>53244</v>
      </c>
    </row>
    <row r="14" spans="1:7">
      <c t="s" r="A14" s="4">
        <v>315</v>
      </c>
      <c t="n" r="E14" s="7">
        <v>89525</v>
      </c>
    </row>
    <row r="15" spans="1:7">
      <c t="s" r="A15" s="4">
        <v>316</v>
      </c>
    </row>
    <row r="16" spans="1:7">
      <c t="s" r="A16" s="4">
        <v>317</v>
      </c>
      <c t="n" r="E16" s="7">
        <v>6101</v>
      </c>
      <c t="n" r="G16" s="7">
        <v>0</v>
      </c>
    </row>
  </sheetData>
  <mergeCells count="3">
    <mergeCell ref="A1:A2"/>
    <mergeCell ref="B1:D1"/>
    <mergeCell ref="E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318</v>
      </c>
      <c t="s" r="B1" s="2">
        <v>2</v>
      </c>
      <c t="s" r="C1" s="2">
        <v>23</v>
      </c>
    </row>
    <row r="2" spans="1:3">
      <c t="s" r="A2" s="4">
        <v>65</v>
      </c>
      <c t="n" r="B2" s="6">
        <v>5000000</v>
      </c>
      <c t="n" r="C2" s="6">
        <v>5000000</v>
      </c>
    </row>
    <row r="3" spans="1:3">
      <c t="s" r="A3" s="4">
        <v>66</v>
      </c>
      <c t="s" r="B3" s="4">
        <v>67</v>
      </c>
      <c t="n" r="C3" s="8">
        <v>1e-05</v>
      </c>
    </row>
    <row r="4" spans="1:3">
      <c t="s" r="A4" s="4">
        <v>68</v>
      </c>
      <c t="n" r="B4" s="6">
        <v>0</v>
      </c>
      <c t="n" r="C4" s="6">
        <v>0</v>
      </c>
    </row>
    <row r="5" spans="1:3">
      <c t="s" r="A5" s="4">
        <v>69</v>
      </c>
      <c t="n" r="B5" s="6">
        <v>0</v>
      </c>
      <c t="n" r="C5" s="6">
        <v>0</v>
      </c>
    </row>
    <row r="6" spans="1:3">
      <c t="s" r="A6" s="4">
        <v>70</v>
      </c>
      <c t="n" r="B6" s="6">
        <v>150000000</v>
      </c>
      <c t="n" r="C6" s="6">
        <v>150000000</v>
      </c>
    </row>
    <row r="7" spans="1:3">
      <c t="s" r="A7" s="4">
        <v>71</v>
      </c>
      <c t="n" r="B7" s="8">
        <v>1e-05</v>
      </c>
      <c t="n" r="C7" s="8">
        <v>1e-05</v>
      </c>
    </row>
    <row r="8" spans="1:3">
      <c t="s" r="A8" s="4">
        <v>72</v>
      </c>
      <c t="n" r="B8" s="6">
        <v>15827997</v>
      </c>
      <c t="n" r="C8" s="6">
        <v>4263748</v>
      </c>
    </row>
    <row r="9" spans="1:3">
      <c t="s" r="A9" s="4">
        <v>73</v>
      </c>
      <c t="n" r="B9" s="6">
        <v>15827997</v>
      </c>
      <c t="n" r="C9" s="6">
        <v>4263748</v>
      </c>
    </row>
    <row r="10" spans="1:3">
      <c t="s" r="A10" s="4">
        <v>62</v>
      </c>
    </row>
    <row r="11" spans="1:3">
      <c t="s" r="A11" s="4">
        <v>65</v>
      </c>
      <c t="n" r="B11" s="6">
        <v>29500</v>
      </c>
      <c t="n" r="C11" s="6">
        <v>29500</v>
      </c>
    </row>
    <row r="12" spans="1:3">
      <c t="s" r="A12" s="4">
        <v>66</v>
      </c>
      <c t="n" r="B12" s="8">
        <v>1e-05</v>
      </c>
      <c t="n" r="C12" s="8">
        <v>1e-05</v>
      </c>
    </row>
    <row r="13" spans="1:3">
      <c t="s" r="A13" s="4">
        <v>68</v>
      </c>
      <c t="n" r="B13" s="6">
        <v>0</v>
      </c>
      <c t="n" r="C13" s="6">
        <v>0</v>
      </c>
    </row>
    <row r="14" spans="1:3">
      <c t="s" r="A14" s="4">
        <v>69</v>
      </c>
      <c t="n" r="B14" s="6">
        <v>0</v>
      </c>
      <c t="n" r="C14" s="6">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4"/>
    <col customWidth="1" max="2" min="2" width="37"/>
  </cols>
  <sheetData>
    <row r="1" spans="1:2">
      <c t="s" r="A1" s="1">
        <v>319</v>
      </c>
      <c t="s" r="B1" s="2">
        <v>1</v>
      </c>
    </row>
    <row r="2" spans="1:2">
      <c t="s" r="B2" s="2">
        <v>320</v>
      </c>
    </row>
    <row r="3" spans="1:2">
      <c t="s" r="A3" s="3">
        <v>160</v>
      </c>
    </row>
    <row r="4" spans="1:2">
      <c t="s" r="A4" s="4">
        <v>321</v>
      </c>
      <c t="n" r="B4" s="6">
        <v>743050</v>
      </c>
    </row>
    <row r="5" spans="1:2">
      <c t="s" r="A5" s="4">
        <v>322</v>
      </c>
      <c t="n" r="B5" s="6">
        <v>421460</v>
      </c>
    </row>
    <row r="6" spans="1:2">
      <c t="s" r="A6" s="4">
        <v>323</v>
      </c>
      <c t="n" r="B6" s="6">
        <v>1761458</v>
      </c>
    </row>
    <row r="7" spans="1:2">
      <c t="s" r="A7" s="4">
        <v>324</v>
      </c>
      <c t="n" r="B7" s="6">
        <v>0</v>
      </c>
    </row>
    <row r="8" spans="1:2">
      <c t="s" r="A8" s="4">
        <v>325</v>
      </c>
      <c t="n" r="B8" s="6">
        <v>-2326</v>
      </c>
    </row>
    <row r="9" spans="1:2">
      <c t="s" r="A9" s="4">
        <v>326</v>
      </c>
      <c t="n" r="B9" s="6">
        <v>2502182</v>
      </c>
    </row>
    <row r="10" spans="1:2">
      <c t="s" r="A10" s="4">
        <v>327</v>
      </c>
      <c t="n" r="B10" s="6">
        <v>1129542</v>
      </c>
    </row>
    <row r="11" spans="1:2">
      <c t="s" r="A11" s="4">
        <v>328</v>
      </c>
      <c t="n" r="B11" s="7">
        <v>4</v>
      </c>
    </row>
    <row r="12" spans="1:2">
      <c t="s" r="A12" s="4">
        <v>329</v>
      </c>
      <c t="n" r="B12" s="10">
        <v>3.41</v>
      </c>
    </row>
    <row r="13" spans="1:2">
      <c t="s" r="A13" s="4">
        <v>330</v>
      </c>
      <c t="n" r="B13" s="10">
        <v>1.38</v>
      </c>
    </row>
    <row r="14" spans="1:2">
      <c t="s" r="A14" s="4">
        <v>328</v>
      </c>
      <c t="n" r="B14" s="10">
        <v>2.16</v>
      </c>
    </row>
    <row r="15" spans="1:2">
      <c t="s" r="A15" s="4">
        <v>329</v>
      </c>
      <c t="n" r="B15" s="9">
        <v>2.22</v>
      </c>
    </row>
    <row r="16" spans="1:2">
      <c t="s" r="A16" s="4">
        <v>331</v>
      </c>
      <c t="n" r="B16" s="7">
        <v>915958</v>
      </c>
    </row>
    <row r="17" spans="1:2">
      <c t="s" r="A17" s="4">
        <v>332</v>
      </c>
      <c t="n" r="B17" s="7">
        <v>3346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52"/>
    <col customWidth="1" max="2" min="2" width="37"/>
  </cols>
  <sheetData>
    <row r="1" spans="1:2">
      <c t="s" r="A1" s="1">
        <v>333</v>
      </c>
      <c t="s" r="B1" s="2">
        <v>1</v>
      </c>
    </row>
    <row r="2" spans="1:2">
      <c t="s" r="B2" s="2">
        <v>320</v>
      </c>
    </row>
    <row r="3" spans="1:2">
      <c t="s" r="A3" s="4">
        <v>334</v>
      </c>
      <c t="n" r="B3" s="6">
        <v>2502182</v>
      </c>
    </row>
    <row r="4" spans="1:2">
      <c t="s" r="A4" s="4">
        <v>335</v>
      </c>
      <c t="n" r="B4" s="6">
        <v>1129542</v>
      </c>
    </row>
    <row r="5" spans="1:2">
      <c t="s" r="A5" s="4">
        <v>336</v>
      </c>
      <c t="n" r="B5" s="7">
        <v>915958</v>
      </c>
    </row>
    <row r="6" spans="1:2">
      <c t="s" r="A6" s="4">
        <v>337</v>
      </c>
      <c t="n" r="B6" s="7">
        <v>334657</v>
      </c>
    </row>
    <row r="7" spans="1:2">
      <c t="s" r="A7" s="4">
        <v>338</v>
      </c>
    </row>
    <row r="8" spans="1:2">
      <c t="s" r="A8" s="4">
        <v>339</v>
      </c>
      <c t="n" r="B8" s="9">
        <v>1.38</v>
      </c>
    </row>
    <row r="9" spans="1:2">
      <c t="s" r="A9" s="4">
        <v>334</v>
      </c>
      <c t="n" r="B9" s="6">
        <v>1761458</v>
      </c>
    </row>
    <row r="10" spans="1:2">
      <c t="s" r="A10" s="4">
        <v>340</v>
      </c>
      <c t="s" r="B10" s="4">
        <v>341</v>
      </c>
    </row>
    <row r="11" spans="1:2">
      <c t="s" r="A11" s="4">
        <v>335</v>
      </c>
      <c t="n" r="B11" s="6">
        <v>643572</v>
      </c>
    </row>
    <row r="12" spans="1:2">
      <c t="s" r="A12" s="4">
        <v>342</v>
      </c>
    </row>
    <row r="13" spans="1:2">
      <c t="s" r="A13" s="4">
        <v>339</v>
      </c>
      <c t="n" r="B13" s="7">
        <v>2</v>
      </c>
    </row>
    <row r="14" spans="1:2">
      <c t="s" r="A14" s="4">
        <v>334</v>
      </c>
      <c t="n" r="B14" s="6">
        <v>457402</v>
      </c>
    </row>
    <row r="15" spans="1:2">
      <c t="s" r="A15" s="4">
        <v>340</v>
      </c>
      <c t="s" r="B15" s="4">
        <v>343</v>
      </c>
    </row>
    <row r="16" spans="1:2">
      <c t="s" r="A16" s="4">
        <v>335</v>
      </c>
      <c t="n" r="B16" s="6">
        <v>356621</v>
      </c>
    </row>
    <row r="17" spans="1:2">
      <c t="s" r="A17" s="4">
        <v>344</v>
      </c>
    </row>
    <row r="18" spans="1:2">
      <c t="s" r="A18" s="4">
        <v>339</v>
      </c>
      <c t="n" r="B18" s="9">
        <v>2.87</v>
      </c>
    </row>
    <row r="19" spans="1:2">
      <c t="s" r="A19" s="4">
        <v>334</v>
      </c>
      <c t="n" r="B19" s="6">
        <v>65334</v>
      </c>
    </row>
    <row r="20" spans="1:2">
      <c t="s" r="A20" s="4">
        <v>340</v>
      </c>
      <c t="s" r="B20" s="4">
        <v>343</v>
      </c>
    </row>
    <row r="21" spans="1:2">
      <c t="s" r="A21" s="4">
        <v>335</v>
      </c>
      <c t="n" r="B21" s="6">
        <v>29611</v>
      </c>
    </row>
    <row r="22" spans="1:2">
      <c t="s" r="A22" s="4">
        <v>345</v>
      </c>
    </row>
    <row r="23" spans="1:2">
      <c t="s" r="A23" s="4">
        <v>339</v>
      </c>
      <c t="n" r="B23" s="7">
        <v>3</v>
      </c>
    </row>
    <row r="24" spans="1:2">
      <c t="s" r="A24" s="4">
        <v>334</v>
      </c>
      <c t="n" r="B24" s="6">
        <v>51001</v>
      </c>
    </row>
    <row r="25" spans="1:2">
      <c t="s" r="A25" s="4">
        <v>340</v>
      </c>
      <c t="s" r="B25" s="4">
        <v>346</v>
      </c>
    </row>
    <row r="26" spans="1:2">
      <c t="s" r="A26" s="4">
        <v>335</v>
      </c>
      <c t="n" r="B26" s="6">
        <v>25084</v>
      </c>
    </row>
    <row r="27" spans="1:2">
      <c t="s" r="A27" s="4">
        <v>347</v>
      </c>
    </row>
    <row r="28" spans="1:2">
      <c t="s" r="A28" s="4">
        <v>339</v>
      </c>
      <c t="n" r="B28" s="9">
        <v>3.39</v>
      </c>
    </row>
    <row r="29" spans="1:2">
      <c t="s" r="A29" s="4">
        <v>334</v>
      </c>
      <c t="n" r="B29" s="6">
        <v>24000</v>
      </c>
    </row>
    <row r="30" spans="1:2">
      <c t="s" r="A30" s="4">
        <v>340</v>
      </c>
      <c t="s" r="B30" s="4">
        <v>348</v>
      </c>
    </row>
    <row r="31" spans="1:2">
      <c t="s" r="A31" s="4">
        <v>335</v>
      </c>
      <c t="n" r="B31" s="6">
        <v>10000</v>
      </c>
    </row>
    <row r="32" spans="1:2">
      <c t="s" r="A32" s="4">
        <v>349</v>
      </c>
    </row>
    <row r="33" spans="1:2">
      <c t="s" r="A33" s="4">
        <v>339</v>
      </c>
      <c t="n" r="B33" s="7">
        <v>6</v>
      </c>
    </row>
    <row r="34" spans="1:2">
      <c t="s" r="A34" s="4">
        <v>334</v>
      </c>
      <c t="n" r="B34" s="6">
        <v>10000</v>
      </c>
    </row>
    <row r="35" spans="1:2">
      <c t="s" r="A35" s="4">
        <v>340</v>
      </c>
      <c t="s" r="B35" s="4">
        <v>350</v>
      </c>
    </row>
    <row r="36" spans="1:2">
      <c t="s" r="A36" s="4">
        <v>335</v>
      </c>
      <c t="n" r="B36" s="6">
        <v>10000</v>
      </c>
    </row>
    <row r="37" spans="1:2">
      <c t="s" r="A37" s="4">
        <v>351</v>
      </c>
    </row>
    <row r="38" spans="1:2">
      <c t="s" r="A38" s="4">
        <v>339</v>
      </c>
      <c t="n" r="B38" s="7">
        <v>12</v>
      </c>
    </row>
    <row r="39" spans="1:2">
      <c t="s" r="A39" s="4">
        <v>334</v>
      </c>
      <c t="n" r="B39" s="6">
        <v>132987</v>
      </c>
    </row>
    <row r="40" spans="1:2">
      <c t="s" r="A40" s="4">
        <v>340</v>
      </c>
      <c t="s" r="B40" s="4">
        <v>352</v>
      </c>
    </row>
    <row r="41" spans="1:2">
      <c t="s" r="A41" s="4">
        <v>335</v>
      </c>
      <c t="n" r="B41" s="6">
        <v>546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30"/>
  </cols>
  <sheetData>
    <row r="1" spans="1:2">
      <c t="s" r="A1" s="1">
        <v>353</v>
      </c>
      <c t="s" r="B1" s="2">
        <v>1</v>
      </c>
    </row>
    <row r="2" spans="1:2">
      <c t="s" r="B2" s="2">
        <v>354</v>
      </c>
    </row>
    <row r="3" spans="1:2">
      <c t="s" r="A3" s="4">
        <v>355</v>
      </c>
      <c t="n" r="B3" s="9">
        <v>1.38</v>
      </c>
    </row>
    <row r="4" spans="1:2">
      <c t="s" r="A4" s="4">
        <v>226</v>
      </c>
    </row>
    <row r="5" spans="1:2">
      <c t="s" r="A5" s="4">
        <v>356</v>
      </c>
      <c t="n" r="B5" s="6">
        <v>133333</v>
      </c>
    </row>
    <row r="6" spans="1:2">
      <c t="s" r="A6" s="4">
        <v>357</v>
      </c>
      <c t="n" r="B6" s="6">
        <v>0</v>
      </c>
    </row>
    <row r="7" spans="1:2">
      <c t="s" r="A7" s="4">
        <v>358</v>
      </c>
      <c t="n" r="B7" s="6">
        <v>0</v>
      </c>
    </row>
    <row r="8" spans="1:2">
      <c t="s" r="A8" s="4">
        <v>359</v>
      </c>
      <c t="n" r="B8" s="6">
        <v>133333</v>
      </c>
    </row>
    <row r="9" spans="1:2">
      <c t="s" r="A9" s="4">
        <v>360</v>
      </c>
      <c t="n" r="B9" s="7">
        <v>50</v>
      </c>
    </row>
    <row r="10" spans="1:2">
      <c t="s" r="A10" s="4">
        <v>361</v>
      </c>
      <c t="n" r="B10" s="6">
        <v>0</v>
      </c>
    </row>
    <row r="11" spans="1:2">
      <c t="s" r="A11" s="4">
        <v>355</v>
      </c>
      <c t="n" r="B11" s="6">
        <v>0</v>
      </c>
    </row>
    <row r="12" spans="1:2">
      <c t="s" r="A12" s="4">
        <v>360</v>
      </c>
      <c t="n" r="B12" s="7">
        <v>50</v>
      </c>
    </row>
    <row r="13" spans="1:2">
      <c t="s" r="A13" s="4">
        <v>362</v>
      </c>
      <c t="s" r="B13" s="4">
        <v>363</v>
      </c>
    </row>
    <row r="14" spans="1:2">
      <c t="s" r="A14" s="4">
        <v>364</v>
      </c>
      <c t="s" r="B14" s="4">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0"/>
  </cols>
  <sheetData>
    <row r="1" spans="1:2">
      <c t="s" r="A1" s="1">
        <v>366</v>
      </c>
      <c t="s" r="B1" s="2">
        <v>1</v>
      </c>
    </row>
    <row r="2" spans="1:2">
      <c t="s" r="B2" s="2">
        <v>367</v>
      </c>
    </row>
    <row r="3" spans="1:2">
      <c t="s" r="A3" s="4">
        <v>325</v>
      </c>
      <c t="n" r="B3" s="6">
        <v>-2326</v>
      </c>
    </row>
    <row r="4" spans="1:2">
      <c t="s" r="A4" s="4">
        <v>323</v>
      </c>
      <c t="n" r="B4" s="6">
        <v>1761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75</v>
      </c>
    </row>
    <row r="3" spans="1:3">
      <c t="s" r="A3" s="3">
        <v>100</v>
      </c>
    </row>
    <row r="4" spans="1:3">
      <c t="s" r="A4" s="4">
        <v>101</v>
      </c>
      <c t="n" r="B4" s="7">
        <v>-1265735</v>
      </c>
      <c t="n" r="C4" s="7">
        <v>-768290</v>
      </c>
    </row>
    <row r="5" spans="1:3">
      <c t="s" r="A5" s="3">
        <v>102</v>
      </c>
    </row>
    <row r="6" spans="1:3">
      <c t="s" r="A6" s="4">
        <v>103</v>
      </c>
      <c t="n" r="B6" s="6">
        <v>1150197</v>
      </c>
      <c t="n" r="C6" s="6">
        <v>228930</v>
      </c>
    </row>
    <row r="7" spans="1:3">
      <c t="s" r="A7" s="4">
        <v>81</v>
      </c>
      <c t="n" r="B7" s="6">
        <v>4396</v>
      </c>
      <c t="n" r="C7" s="6">
        <v>65973</v>
      </c>
    </row>
    <row r="8" spans="1:3">
      <c t="s" r="A8" s="4">
        <v>82</v>
      </c>
      <c t="n" r="B8" s="6">
        <v>0</v>
      </c>
      <c t="n" r="C8" s="6">
        <v>30113</v>
      </c>
    </row>
    <row r="9" spans="1:3">
      <c t="s" r="A9" s="4">
        <v>83</v>
      </c>
      <c t="n" r="B9" s="6">
        <v>-216580</v>
      </c>
      <c t="n" r="C9" s="6">
        <v>0</v>
      </c>
    </row>
    <row r="10" spans="1:3">
      <c t="s" r="A10" s="4">
        <v>89</v>
      </c>
      <c t="n" r="B10" s="6">
        <v>-300639</v>
      </c>
      <c t="n" r="C10" s="6">
        <v>0</v>
      </c>
    </row>
    <row r="11" spans="1:3">
      <c t="s" r="A11" s="4">
        <v>45</v>
      </c>
      <c t="n" r="B11" s="6">
        <v>187917</v>
      </c>
    </row>
    <row r="12" spans="1:3">
      <c t="s" r="A12" s="3">
        <v>104</v>
      </c>
    </row>
    <row r="13" spans="1:3">
      <c t="s" r="A13" s="4">
        <v>27</v>
      </c>
      <c t="n" r="B13" s="6">
        <v>903</v>
      </c>
      <c t="n" r="C13" s="6">
        <v>41785</v>
      </c>
    </row>
    <row r="14" spans="1:3">
      <c t="s" r="A14" s="4">
        <v>105</v>
      </c>
      <c t="n" r="B14" s="6">
        <v>-141259</v>
      </c>
      <c t="n" r="C14" s="6">
        <v>0</v>
      </c>
    </row>
    <row r="15" spans="1:3">
      <c t="s" r="A15" s="4">
        <v>31</v>
      </c>
      <c t="n" r="B15" s="6">
        <v>-66867</v>
      </c>
      <c t="n" r="C15" s="6">
        <v>1338</v>
      </c>
    </row>
    <row r="16" spans="1:3">
      <c t="s" r="A16" s="4">
        <v>40</v>
      </c>
      <c t="n" r="B16" s="6">
        <v>0</v>
      </c>
      <c t="n" r="C16" s="6">
        <v>-3619</v>
      </c>
    </row>
    <row r="17" spans="1:3">
      <c t="s" r="A17" s="4">
        <v>44</v>
      </c>
      <c t="n" r="B17" s="6">
        <v>-39806</v>
      </c>
      <c t="n" r="C17" s="6">
        <v>-115233</v>
      </c>
    </row>
    <row r="18" spans="1:3">
      <c t="s" r="A18" s="4">
        <v>106</v>
      </c>
      <c t="n" r="B18" s="6">
        <v>-687473</v>
      </c>
      <c t="n" r="C18" s="6">
        <v>-519003</v>
      </c>
    </row>
    <row r="19" spans="1:3">
      <c t="s" r="A19" s="3">
        <v>107</v>
      </c>
    </row>
    <row r="20" spans="1:3">
      <c t="s" r="A20" s="4">
        <v>108</v>
      </c>
      <c t="n" r="B20" s="6">
        <v>3364817</v>
      </c>
      <c t="n" r="C20" s="6">
        <v>0</v>
      </c>
    </row>
    <row r="21" spans="1:3">
      <c t="s" r="A21" s="4">
        <v>109</v>
      </c>
      <c t="n" r="B21" s="6">
        <v>-525000</v>
      </c>
      <c t="n" r="C21" s="6">
        <v>0</v>
      </c>
    </row>
    <row r="22" spans="1:3">
      <c t="s" r="A22" s="4">
        <v>110</v>
      </c>
      <c t="n" r="B22" s="6">
        <v>2915332</v>
      </c>
      <c t="n" r="C22" s="6">
        <v>0</v>
      </c>
    </row>
    <row r="23" spans="1:3">
      <c t="s" r="A23" s="4">
        <v>111</v>
      </c>
      <c t="n" r="B23" s="6">
        <v>-6790</v>
      </c>
      <c t="n" r="C23" s="6">
        <v>-7283</v>
      </c>
    </row>
    <row r="24" spans="1:3">
      <c t="s" r="A24" s="4">
        <v>112</v>
      </c>
      <c t="n" r="B24" s="6">
        <v>0</v>
      </c>
      <c t="n" r="C24" s="6">
        <v>279013</v>
      </c>
    </row>
    <row r="25" spans="1:3">
      <c t="s" r="A25" s="4">
        <v>113</v>
      </c>
      <c t="n" r="B25" s="6">
        <v>-65947</v>
      </c>
      <c t="n" r="C25" s="6">
        <v>0</v>
      </c>
    </row>
    <row r="26" spans="1:3">
      <c t="s" r="A26" s="4">
        <v>114</v>
      </c>
      <c t="n" r="B26" s="6">
        <v>-2947129</v>
      </c>
      <c t="n" r="C26" s="6">
        <v>0</v>
      </c>
    </row>
    <row r="27" spans="1:3">
      <c t="s" r="A27" s="4">
        <v>115</v>
      </c>
      <c t="n" r="B27" s="6">
        <v>2735283</v>
      </c>
      <c t="n" r="C27" s="6">
        <v>271730</v>
      </c>
    </row>
    <row r="28" spans="1:3">
      <c t="s" r="A28" s="3">
        <v>116</v>
      </c>
    </row>
    <row r="29" spans="1:3">
      <c t="s" r="A29" s="4">
        <v>117</v>
      </c>
      <c t="n" r="B29" s="6">
        <v>2047810</v>
      </c>
      <c t="n" r="C29" s="6">
        <v>-247273</v>
      </c>
    </row>
    <row r="30" spans="1:3">
      <c t="s" r="A30" s="4">
        <v>118</v>
      </c>
      <c t="n" r="B30" s="6">
        <v>774751</v>
      </c>
      <c t="n" r="C30" s="6">
        <v>1010543</v>
      </c>
    </row>
    <row r="31" spans="1:3">
      <c t="s" r="A31" s="4">
        <v>119</v>
      </c>
      <c t="n" r="B31" s="6">
        <v>2822561</v>
      </c>
      <c t="n" r="C31" s="6">
        <v>763270</v>
      </c>
    </row>
    <row r="32" spans="1:3">
      <c t="s" r="A32" s="3">
        <v>120</v>
      </c>
    </row>
    <row r="33" spans="1:3">
      <c t="s" r="A33" s="4">
        <v>121</v>
      </c>
      <c t="n" r="B33" s="6">
        <v>3789</v>
      </c>
      <c t="n" r="C33" s="6">
        <v>14482</v>
      </c>
    </row>
    <row r="34" spans="1:3">
      <c t="s" r="A34" s="4">
        <v>122</v>
      </c>
      <c t="n" r="B34" s="6">
        <v>0</v>
      </c>
      <c t="n" r="C34" s="6">
        <v>0</v>
      </c>
    </row>
    <row r="35" spans="1:3">
      <c t="s" r="A35" s="3">
        <v>123</v>
      </c>
    </row>
    <row r="36" spans="1:3">
      <c t="s" r="A36" s="4">
        <v>124</v>
      </c>
      <c t="n" r="B36" s="7">
        <v>761444</v>
      </c>
      <c t="s" r="C36" s="4">
        <v>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r="1" spans="1:2">
      <c t="s" r="A1" s="1">
        <v>368</v>
      </c>
      <c t="s" r="B1" s="2">
        <v>1</v>
      </c>
    </row>
    <row r="2" spans="1:2">
      <c t="s" r="B2" s="2">
        <v>237</v>
      </c>
    </row>
    <row r="3" spans="1:2">
      <c t="s" r="A3" s="4">
        <v>369</v>
      </c>
      <c t="n" r="B3" s="7">
        <v>12051318</v>
      </c>
    </row>
    <row r="4" spans="1:2">
      <c t="s" r="A4" s="4">
        <v>370</v>
      </c>
      <c t="n" r="B4" s="6">
        <v>46765</v>
      </c>
    </row>
    <row r="5" spans="1:2">
      <c t="s" r="A5" s="4">
        <v>371</v>
      </c>
      <c t="n" r="B5" s="6">
        <v>12098993</v>
      </c>
    </row>
    <row r="6" spans="1:2">
      <c t="s" r="A6" s="4">
        <v>218</v>
      </c>
    </row>
    <row r="7" spans="1:2">
      <c t="s" r="A7" s="4">
        <v>370</v>
      </c>
      <c t="n" r="B7" s="6">
        <v>-57702</v>
      </c>
    </row>
    <row r="8" spans="1:2">
      <c t="s" r="A8" s="4">
        <v>372</v>
      </c>
    </row>
    <row r="9" spans="1:2">
      <c t="s" r="A9" s="4">
        <v>370</v>
      </c>
      <c t="n" r="B9" s="7">
        <v>1053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 (Un</vt:lpstr>
      <vt:lpstr>Consolidated Balance Sheets (Pa</vt:lpstr>
      <vt:lpstr>Consolidated Statements of Oper</vt:lpstr>
      <vt:lpstr>Consolidated Statements of Cash</vt:lpstr>
      <vt:lpstr>Organization</vt:lpstr>
      <vt:lpstr>Basis of Preparation</vt:lpstr>
      <vt:lpstr>Significant Accounting Policies</vt:lpstr>
      <vt:lpstr>Business Acquisitions</vt:lpstr>
      <vt:lpstr>Accounts Receivable - Related P</vt:lpstr>
      <vt:lpstr>Notes Receivable - Related Part</vt:lpstr>
      <vt:lpstr>Interest in Real Estate Rights</vt:lpstr>
      <vt:lpstr>Oil and Gas Assets</vt:lpstr>
      <vt:lpstr>Intangible Assets</vt:lpstr>
      <vt:lpstr>Asset Retirement Obligations</vt:lpstr>
      <vt:lpstr>Related Party Transactions</vt:lpstr>
      <vt:lpstr>Equity</vt:lpstr>
      <vt:lpstr>Stock Options</vt:lpstr>
      <vt:lpstr>Non-Controlling Interest</vt:lpstr>
      <vt:lpstr>Contingency and Contractual Obl</vt:lpstr>
      <vt:lpstr>Significant Accounting Polici21</vt:lpstr>
      <vt:lpstr>Significant Accounting Polici22</vt:lpstr>
      <vt:lpstr>Business Acquisition (Tables)</vt:lpstr>
      <vt:lpstr>Interest in Real Estate Rights </vt:lpstr>
      <vt:lpstr>Oil and Gas Assets (Tables)</vt:lpstr>
      <vt:lpstr>Asset Retirement Obligations (T</vt:lpstr>
      <vt:lpstr>Stock Options (Tables)</vt:lpstr>
      <vt:lpstr>Non-Controlling Interest (Table</vt:lpstr>
      <vt:lpstr>Organization (Details Narrative</vt:lpstr>
      <vt:lpstr>Basis of Preparation (Details N</vt:lpstr>
      <vt:lpstr>Significant Accounting Polici31</vt:lpstr>
      <vt:lpstr>Significant Accounting Polici32</vt:lpstr>
      <vt:lpstr>Business Acquisitions (Details </vt:lpstr>
      <vt:lpstr>Accounts Receivable - Related34</vt:lpstr>
      <vt:lpstr>Notes Receivable - Related Pa35</vt:lpstr>
      <vt:lpstr>Interest in Real Estate Right36</vt:lpstr>
      <vt:lpstr>Interest in Real Estate Right37</vt:lpstr>
      <vt:lpstr>Oil and Gas Assets (Details)</vt:lpstr>
      <vt:lpstr>Oil and Gas Assets (Details Nar</vt:lpstr>
      <vt:lpstr>Intangible Assets (Details Narr</vt:lpstr>
      <vt:lpstr>Asset Retirement Obligations (D</vt:lpstr>
      <vt:lpstr>Asset Retirement Obligations 42</vt:lpstr>
      <vt:lpstr>Asset Retirement Obligations 43</vt:lpstr>
      <vt:lpstr>Related Party Transactions (Det</vt:lpstr>
      <vt:lpstr>Equity (Details Narrative)</vt:lpstr>
      <vt:lpstr>Stock Options (Details)</vt:lpstr>
      <vt:lpstr>Stock Options (Details 1)</vt:lpstr>
      <vt:lpstr>Stock Options (Details 2)</vt:lpstr>
      <vt:lpstr>Stock Options (Details Narrativ</vt:lpstr>
      <vt:lpstr>Non-Controlling Interes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4T11:12:01Z</dcterms:created>
  <dcterms:modified xmlns:dcterms="http://purl.org/dc/terms/" xmlns:xsi="http://www.w3.org/2001/XMLSchema-instance" xsi:type="dcterms:W3CDTF">2016-09-14T11:12:01Z</dcterms:modified>
  <dc:title xmlns:dc="http://purl.org/dc/elements/1.1/">Untitled</dc:title>
  <dc:description xmlns:dc="http://purl.org/dc/elements/1.1/"/>
  <dc:subject xmlns:dc="http://purl.org/dc/elements/1.1/"/>
  <cp:keywords/>
  <cp:category/>
</cp:coreProperties>
</file>